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Intangible Asset" sheetId="10" state="visible" r:id="rId10"/>
    <sheet xmlns:r="http://schemas.openxmlformats.org/officeDocument/2006/relationships" name="Senior Convertible Not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Loss Per Share of Common S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Intangible Asset (Tables)" sheetId="19" state="visible" r:id="rId19"/>
    <sheet xmlns:r="http://schemas.openxmlformats.org/officeDocument/2006/relationships" name="Senior Convertible Notes (Table" sheetId="20" state="visible" r:id="rId20"/>
    <sheet xmlns:r="http://schemas.openxmlformats.org/officeDocument/2006/relationships" name="Net Loss Per Share of Common 21" sheetId="21" state="visible" r:id="rId21"/>
    <sheet xmlns:r="http://schemas.openxmlformats.org/officeDocument/2006/relationships" name="Organization and Summary of S22" sheetId="22" state="visible" r:id="rId22"/>
    <sheet xmlns:r="http://schemas.openxmlformats.org/officeDocument/2006/relationships" name="Intangible Asset (Details Narra" sheetId="23" state="visible" r:id="rId23"/>
    <sheet xmlns:r="http://schemas.openxmlformats.org/officeDocument/2006/relationships" name="Intangible Asset - Summary of I" sheetId="24" state="visible" r:id="rId24"/>
    <sheet xmlns:r="http://schemas.openxmlformats.org/officeDocument/2006/relationships" name="Senior Convertible Notes (Detai" sheetId="25" state="visible" r:id="rId25"/>
    <sheet xmlns:r="http://schemas.openxmlformats.org/officeDocument/2006/relationships" name="Senior Convertible Notes - Sche" sheetId="26" state="visible" r:id="rId26"/>
    <sheet xmlns:r="http://schemas.openxmlformats.org/officeDocument/2006/relationships" name="Stockholders' Equity (Details N" sheetId="27" state="visible" r:id="rId27"/>
    <sheet xmlns:r="http://schemas.openxmlformats.org/officeDocument/2006/relationships" name="Income Taxes (Details Narrative" sheetId="28" state="visible" r:id="rId28"/>
    <sheet xmlns:r="http://schemas.openxmlformats.org/officeDocument/2006/relationships" name="Net Loss Per Share of Common 29" sheetId="29" state="visible" r:id="rId29"/>
    <sheet xmlns:r="http://schemas.openxmlformats.org/officeDocument/2006/relationships" name="Net Loss Per Share of Common 30"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10">
  <si>
    <t>Document and Entity Information - shares</t>
  </si>
  <si>
    <t>3 Months Ended</t>
  </si>
  <si>
    <t>Mar. 31, 2018</t>
  </si>
  <si>
    <t>May 21, 2018</t>
  </si>
  <si>
    <t>Document And Entity Information</t>
  </si>
  <si>
    <t>Entity Registrant Name</t>
  </si>
  <si>
    <t>Processa Pharmaceutical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PCSA</t>
  </si>
  <si>
    <t>Document Fiscal Period Focus</t>
  </si>
  <si>
    <t>Q1</t>
  </si>
  <si>
    <t>Document Fiscal Year Focus</t>
  </si>
  <si>
    <t>Consolidated Balance Sheets - USD ($)</t>
  </si>
  <si>
    <t>Dec. 31, 2017</t>
  </si>
  <si>
    <t>Current Assets</t>
  </si>
  <si>
    <t>Cash and cash equivalents</t>
  </si>
  <si>
    <t>Due from related party</t>
  </si>
  <si>
    <t>Prepaid expenses</t>
  </si>
  <si>
    <t>Total Current Assets</t>
  </si>
  <si>
    <t>Property And Equipment</t>
  </si>
  <si>
    <t>Software</t>
  </si>
  <si>
    <t>Equipment</t>
  </si>
  <si>
    <t>Total Cost</t>
  </si>
  <si>
    <t>Less: accumulated depreciation</t>
  </si>
  <si>
    <t>Property and equipment, net</t>
  </si>
  <si>
    <t>Other Assets</t>
  </si>
  <si>
    <t>Security deposit</t>
  </si>
  <si>
    <t>Intangible asset, net of accumulated amortization</t>
  </si>
  <si>
    <t xml:space="preserve"> </t>
  </si>
  <si>
    <t>Total Other Assets</t>
  </si>
  <si>
    <t>Total Assets</t>
  </si>
  <si>
    <t>Current Liabilities</t>
  </si>
  <si>
    <t>Senior convertible notes, net of debt issuance costs</t>
  </si>
  <si>
    <t>Accrued interest</t>
  </si>
  <si>
    <t>Accounts payable</t>
  </si>
  <si>
    <t>Due to related parties</t>
  </si>
  <si>
    <t>Accrued expenses</t>
  </si>
  <si>
    <t>Total Current Liabilities</t>
  </si>
  <si>
    <t>Non-current Liabilities</t>
  </si>
  <si>
    <t>Accrued rent liability</t>
  </si>
  <si>
    <t>Deferred tax liability</t>
  </si>
  <si>
    <t>Total Liabilities</t>
  </si>
  <si>
    <t>COMMITMENTS AND CONTINGENCIES - SEE NOTE</t>
  </si>
  <si>
    <t>Stockholders’ Equity</t>
  </si>
  <si>
    <t>Common stock, par value $0.0001, 350,000,000 shares authorized; 35,272,626 issued and outstanding at March 31, 2018 and December 31, 2017</t>
  </si>
  <si>
    <t>Preferred stock, par value $0.0001, 10,000,000 shares authorized; zero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7</t>
  </si>
  <si>
    <t>Operating Expenses</t>
  </si>
  <si>
    <t>Research and development costs</t>
  </si>
  <si>
    <t>General and administrative expenses</t>
  </si>
  <si>
    <t>Total operating expenses</t>
  </si>
  <si>
    <t>Operating Loss</t>
  </si>
  <si>
    <t>Other Income (Expense)</t>
  </si>
  <si>
    <t>Interest expense</t>
  </si>
  <si>
    <t>Interest income</t>
  </si>
  <si>
    <t>Total other income (expense)</t>
  </si>
  <si>
    <t>Net Operating Loss Before Income Tax Benefit</t>
  </si>
  <si>
    <t>Income Tax Benefit</t>
  </si>
  <si>
    <t>Net Loss</t>
  </si>
  <si>
    <t>Net Loss per Common Share - Basic and Diluted</t>
  </si>
  <si>
    <t>Weighted Average Common Shares Used to Compute Net Loss Applicable to Common Shares - Basic and Diluted</t>
  </si>
  <si>
    <t>Consolidated Statement of Changes in Stockholders' Equity (Unaudited) - 3 months ended Mar. 31, 2018 - USD ($)</t>
  </si>
  <si>
    <t>Common Stock [Member]</t>
  </si>
  <si>
    <t>Preferred Stock [Member]</t>
  </si>
  <si>
    <t>Additional Paid-In Capital [Member]</t>
  </si>
  <si>
    <t>Accumulated Deficit [Member]</t>
  </si>
  <si>
    <t>Total</t>
  </si>
  <si>
    <t>Balance at Dec. 31, 2017</t>
  </si>
  <si>
    <t>Balance, shares at Dec. 31, 2017</t>
  </si>
  <si>
    <t>Recognize the fair value of exclusive license intangible asset acquired from CoNCERT in exchange for 2,090,301 common shares of Processa owned by Promet</t>
  </si>
  <si>
    <t>Balance at Mar. 31, 2018</t>
  </si>
  <si>
    <t>Balance, shares at Mar. 31, 2018</t>
  </si>
  <si>
    <t>Consolidated Statement of Changes in Stockholders' Equity (Unaudited) (Parenthetical) - shares</t>
  </si>
  <si>
    <t>Statement of Stockholders' Equity [Abstract]</t>
  </si>
  <si>
    <t>Common stock, shares exchanged</t>
  </si>
  <si>
    <t>Consolidated Statements of Cash Flows (Unaudited) - USD ($)</t>
  </si>
  <si>
    <t>CASH FLOWS FROM OPERATING ACTIVITIES</t>
  </si>
  <si>
    <t>Adjustments to reconcile net loss to net cash used in operating activities:</t>
  </si>
  <si>
    <t>Depreciation</t>
  </si>
  <si>
    <t>Amortization of intangible asset</t>
  </si>
  <si>
    <t>Deferred income tax (benefit) expense</t>
  </si>
  <si>
    <t>Amortization of debt issuance costs</t>
  </si>
  <si>
    <t>Net changes in operating assets and liabilities:</t>
  </si>
  <si>
    <t>Vendor deposit</t>
  </si>
  <si>
    <t>Due from related parties</t>
  </si>
  <si>
    <t>Accrued liabilities</t>
  </si>
  <si>
    <t>Net cash used in operating activities</t>
  </si>
  <si>
    <t>CASH FLOWS FROM INVESTING ACTIVITIES</t>
  </si>
  <si>
    <t>Purchase of property and equipment</t>
  </si>
  <si>
    <t>Acquisition of intangible asset</t>
  </si>
  <si>
    <t>Net cash used in investing activities</t>
  </si>
  <si>
    <t>NET DECREASE IN CASH AND CASH EQUIVALENTS</t>
  </si>
  <si>
    <t>CASH AND CASH EQUIVALENTS - BEGINNING OF PERIOD</t>
  </si>
  <si>
    <t>CASH AND CASH EQUIVALENTS - END OF PERIOD</t>
  </si>
  <si>
    <t>NON-CASH FINANCING AND INVESTING ACTIVITIES</t>
  </si>
  <si>
    <t>Recognize exclusive license intangible asset acquired from CoNCERT</t>
  </si>
  <si>
    <t>Recognize deferred tax liability for basis difference for intangible asset</t>
  </si>
  <si>
    <t>Recognize additional paid-in capital for consideration paid from the transfer of 2,090,301 common shares of Processa owned by Promet to CoNCERT</t>
  </si>
  <si>
    <t>Cash paid for intangible asset acquired from CoNCERT</t>
  </si>
  <si>
    <t>Consolidated Statements of Cash Flows (Unaudited) (Parenthetical) - shares</t>
  </si>
  <si>
    <t>Statement of Cash Flows [Abstract]</t>
  </si>
  <si>
    <t>Common stock, shares transferred</t>
  </si>
  <si>
    <t>Organization and Summary of Significant Accounting Policies</t>
  </si>
  <si>
    <t>Accounting Policies [Abstract]</t>
  </si>
  <si>
    <t>Note 1 - Organization and Summary
of Significant Accounting Policies Business Activities and Organization Company Overview Processa Pharmaceuticals, Inc. (the
“Company” and formerly known as “Heatwurx” ) and its wholly-owned subsidiary, Processa Therapeutics LLC
(“Processa”), a Delaware limited liability company, acquired all the net assets of a private company, including the
rights to the CoNCERT Agreement mentioned below, Promet Therapeutics, LLC (“Promet”), a Delaware limited liability
company on October 4, 2017 in exchange for 31,745,242 shares (post reverse split) of the common stock of the Company which, at
the closing, constituted approximately 90% of the Company’s issued and outstanding common stock on a fully diluted basis.
Immediately following the closing, there were 35,272,626 shares (post reverse split) of common stock issued and outstanding. At
the closing, Processa was assigned all of the assets and operations of Promet that constituted the operating business of Promet
and Promet, which continues as an active company, received the Processa shares mentioned above and agreed to provide the Processa
shares needed if the option in the CoNCERT Agreement (see below) was exercised. Upon closing on October 4, 2017, there was a change
in control of the Company to Promet. The Company abandoned its prior business plan and adopted Promet’s business plan focused
on developing drugs to treat patients that have a high unmet medical need. Subsequent to closing and effective October 10, 2017,
the Company changed its trading symbol to “PCSA” on the OTC Pink Marketplace (“OTCQB”). The Company effected
a one-for-seven reverse split of its shares in December 2017. As a result, the 2017 consolidated financial statements have been
retrospectively adjusted to reflect shares outstanding after the one-for-seven reverse split. The net asset acquisition transaction
was accounted for as a reverse acquisition. Prior to the acquisition, Heatwurx (subsequently renamed Processa Pharmaceuticals,
Inc.) had nominal net liabilities and operations. It was considered a non-operating public shell corporation. Therefore, Promet
was considered the accounting acquirer (and legal wholly-owned subsidiary of Heatwurx, now called Processa Pharmaceuticals, Inc.)
and Heatwurx was considered the accounting acquiree (and legal acquirer). As a result, the consolidated financial statements of
the Company reflect the financial condition, results of operations and cash flows of Promet for all periods presented prior to
October 4, 2017 and Processa for the periods subsequent to October 4, 2017. The legal capital stock (number and type of equity
interests issued) is that of Processa Pharmaceuticals, Inc., the legal parent, in accordance with guidance on reverse acquisitions
accounted for as a capital transaction instead of a business combination (See Note 2 – Basis of Presentation and Earnings
Per Share and Note 3 – Reverse Acquisition in Item 8 of the Company’s annual Report on Form 10-K filed with the SEC
on April 17, 2018).). All references to the “Company”
and Processa Pharmaceuticals, Inc. refer to Heatwurx, Inc., Processa Therapeutics, LLC, and the net assets acquired from Promet
Therapeutics, LLC, which were assigned at acquisition to Processa Therapeutics, LLC and Promet’s operations prior to October
4, 2017. On March 19, 2018, Promet, Processa
and CoNCERT Pharmaceuticals Inc. (“CoNCERT”) amended the Option and License Agreement (the “Agreement”)
executed in October 2017. The Agreement was assigned to Processa and Processa exercised the exclusive option for the CTP-499 compound.
The option was exercised in exchange for CoNCERT receiving (i) $8 million of common stock of Company that was owned by Promet (or
2,090,301 shares representing 6.58% of Promet’s common stock holding or 5.93% of total the Company’s common stock issued
and outstanding), and (ii) 15% of any sublicense revenue earned by the Company for a period equivalent to the royalty term (as
defined in the Agreement) until the earliest of (a) Processa raising $8 million of gross proceeds; and (b) CoNCERT can sell its
shares of Processa common stock without restrictions pursuant to the terms of the amended Agreement. All other terms of the Agreement
remain unchanged. As a result, the Company recognized an intangible asset and additional paid-in capital in the amount of $8 million
resulting from Promet satisfying Processa’s liability to CoNCERT. There was no change in the total shares issued and outstanding,
however, Promet’s controlling interest in Processa was reduced from 90% to 84%. Description of Business Processa is an emerging pharmaceutical
company focused on the clinical development of drug products that are intended to improve the survival and/or quality of life for
patients who have a high unmet medical need or who have no alternative treatment. Within this group of pharmaceutical products,
we currently are developing one product for two indications (i.e., the use of a drug to treat a particular disease) and searching
for additional products for our portfolio. Processa’s lead product, PCS-499
(previously known as CTP-499), is an oral tablet that is an analog of an active metabolite of an already approved FDA drug. The
advantage of PCS-499 is that it potentially may work in many conditions because it has multiple pharmacological targets that it
affects that are important in the treatment of these conditions. Based on its pharmacological activity, Processa has identified
other unmet medical need conditions where the use of PCS-499 may result in clinical efficacy. These include Necrobiosis Lipoidica
(NL) and Radiation-Induced Fibrosis (RIF) in head and neck cancer patients. Processa has met with the FDA on the NL condition and
has developed a strategy for moving the program for NL forward starting with a Phase 2 clinical trial in NL patients in late 2018.
Processa will meet with the FDA to further define the program for use of PCS-499 for the RIF condition in the next few months. Processa is looking to acquire additional
drug candidates to help patients who have an unmet medical need. Processa has evaluated over 50 potential assets for acquisition
and are continuing to evaluate new assets to acquire. Our operations are performed in the
state of Maryland and are still in the organizational and research and development phase of operations. As a result, we have a
limited operating history and only a preliminary business plan from which investors may evaluate our future prospects. We have
not had any sources of revenue from inception (August 31, 2015) through March 31, 2018 and have a history of operating losses from
operations. Our ability to generate meaningful revenue from any products in the United States depends on obtaining FDA authorization.
Even if our products are authorized and approved by the FDA, we must still meet the challenges of successful marketing, distribution
and consumer acceptance. As of March 31, 2018, the Company had
an accumulated deficit of approximately $5.0 million incurred since inception and expects to incur substantial operating losses
for the foreseeable future. Our current capital is insufficient to fully fund our total business plan and the development of our
planned product candidates for a period of one-year from the date these consolidated financial statements are available to be issued.
Our ability to achieve revenue-generating operations and, ultimately, achieve profitability will depend on whether we can obtain
additional capital when we need it, complete the development of our technology, receive regulatory approval of our planned product
candidates and any stand along development planned product candidates into new or existing drugs which can be successfully commercialized.
There can be no assurance that we will ever generate revenues or achieve profitability. These risks and other factors could have
a material adverse effect on the Company and raise substantial doubt about our ability to continue as a going concern. Basis of Presentation The accompanying unaudited consolidated
financial statements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7, as filed with the SEC on April 17, 2018. The results of operations for the interim period shown in this report
are not necessarily indicative of the results that may be expected for any other interim period or for the full year. As a result of the modification of the
Option and License Agreement with CoNCERT and the acquisition of an exclusive license intangible asset used in research and development
activities described above, the Company adopted a new intangible asset policy and disclosure (See Note 1 – Intangible Assets
and Note 2) and recognized a deferred tax liability for the acquired temporary difference between the financial reporting basis
and the tax basis of the intangible asset (See Note 5). Going Concern and Management’s
Plan The Company’s consolidated financial
statements are prepared using U.S. GAAP and are based on the assumption that the Company will continue as a going concern, which
contemplates the realization of assets and liquidation of liabilities in the normal course of business. The Company faces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The Company has relied exclusively on
private placements with a small group of accredited investors to finance its business and operations. We do not have any prospective
arrangements or credit facilities as a source of future funds. The Company has had no revenue since inception on August 31, 2015.
The Company does not currently have any revenue under contract nor does it have any immediate sales prospects. As of March 31,
2018, the Company had an accumulated deficit of approximately $5.0 million incurred since inception. For the three months ended
March 31, 2018, the Company incurred a net loss from continuing operations of approximately $1.1 million and used approximately
$1.1 million in net cash from operating activities from continuing operations. The Company had total cash and cash equivalents
of approximately $1.8 million as of March 31, 2018. No additional sources of capital have
been obtained or committed through the date these consolidated financial statements were available to be issued. We expect our
operating costs to be substantial as we incur costs related to the clinical trials for our product candidates and that we will
operate at a loss for the foreseeable future. We are in the process of raising additional
funds by potentially selling additional Senior Convertible Notes, convertible loans or other securities. However, no assurance
can be given that we will be successful in raising adequate funds needed. If we are unable to raise additional capital when required
or on acceptable terms, we may have to significantly delay, scale back or discontinue the development or commercialization of one
or more of our product candidates, restrict our operations or obtain funds by entering into agreements on unattractive terms, which
would likely have a material adverse effect on our business, stock price and our relationships with third parties with whom we
have business relationships, at least until additional funding is obtained. Uncertainty concerning our ability to
continue as a going concern may hinder our ability to obtain future financing, as well as adversely affect our collaborative drug
development relationships. Continued operations and our ability to continue as a going concern are dependent on our ability to
obtain additional funding in the near future and thereafter, and no assurances can be given that such funding will be available
at all or will be available in sufficient amounts or on reasonable terms. Without additional funds from debt or equity financing,
sales of assets, sales or out-licenses of intellectual property or technologies, or other transactions yielding funds, we will
rapidly exhaust our resources and will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the Company’s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based on the outcome of these uncertainties
described above.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including contingent
assets and liabilities. Estimates have been prepared on the basis of the most current and best available information. However,
actual results could differ materially from those estimates. Cash and Cash Equivalents Cash and cash equivalents includes cash
on hand and money market funds. The Company considers all highly liquid investments with a maturity at the date of purchase of
three months or less to be cash equivalents. Money market funds were $961,193 and $1,300,815 at March 31, 2018 and December 31,
2017, respectively.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and those that have no alternative future
uses (in research and development projects or otherwise) and therefore no separate economic value are research and development
costs expensed as incurred. Amortization of intangibles used in research and development activities is a research and development
cost.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The Company accounts for the impairment
of long-lived assets in accordance with ASC 360, Property, Plant and Equipment and ASC 350, Intangibles – Goodwill and Other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expected future undiscounted net cash flows expected to
be generated by the asset. If such assets are considered to be impaired, the impairment to be recognized is measured as the amount
by which the carrying amounts of the assets exceed the fair value of the assets based on the present value of the expected future
cash flows associated with the use of the asset. Assets to be disposed of are reported at the lower of the carrying amount or fair
value less costs to sell. Based on management’s evaluation, there was no impairment loss recorded for the three months ended
March 31, 2018 and 2017, respectively.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any potentially diluted debt or equity and options.
The diluted computation does not assume conversion, exercise or contingent exercise of securities since that would have an anti-dilutive
effect on earnings (loss) during the three months ended March 31, 2018 and 2017. Subsequent Events The Company has evaluated subsequent
events and transactions for potential recognition or disclosure through May18, 2018, the date the financial statements were available
to be issued, in accordance with ASC 855-10-50. Refer to Note 9 below for further information.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t has
evaluated recently issued accounting pronouncements and determined that there was no material impact on its financial position
or results of operations. From May 2014 through March 31, 2018,
the FASB issued several ASUs related to ASU 2014-09, “Revenue from Contracts with Customers (Topic 606).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in the pre-revenue stages of operations; therefore,
we do not currently anticipate there would be any change to timing or method of recognizing revenue. As such, the adoption of this
standard did not have a material impact on our results of operations, financial condition or cash flows. In February 2016 through March 31, 2018,
the FASB issued several ASUs related to ASU-2016-02, “Leases (Topic 842).” The guidance requires that a lessee recognize
in the statement of financial position a liability to make lease payments (the lease liability) and a right of use asset representing
its right to use the underlying asset for the lease term.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The amendments in Topic 842 are
effective for the Company beginning January 1, 2019. The Company’s office lease expires September 30, 2019. Management is
currently evaluating the impact of adopting the new guidance on the Company’s consolidated financial statements.</t>
  </si>
  <si>
    <t>Intangible Asset</t>
  </si>
  <si>
    <t>Goodwill and Intangible Assets Disclosure [Abstract]</t>
  </si>
  <si>
    <t>Note 2 – Intangible Asset Intangible assets consist of the capitalized
costs of $11,038,929, including transaction costs of $1,782, associated with the exercise of the option to acquire the exclusive
license from CoNCERT related to patent rights and know-how to develop and commercialize compounds and products for CTP-499 (also
known as the Company’s lead product PCS-499) and each metabolite thereof and the related income tax effects. The capitalized
costs include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 The negotiation of the modification
to the Agreement was finalized in mid-February 2018 and the legal documents were executed and the option was exercised on March
19, 2018 in exchange for CoNCERT receiving (i) $8 million of common stock of Processa that was owned by Promet (or 2,090,301 shares
representing 6.58% of Promet’s common stock holding or 5.93% of total Processa common stock issued and outstanding), and
(ii) 15% of any sublicense revenue earned by Processa for a period equivalent to the royalty term (as defined in the Agreement)
until the earliest to occur of (a) Processa raising $8 million of gross proceeds; and (b) CoNCERT can sell its shares of Processa
common stock without restrictions pursuant to the terms of the amended Agreement. All other terms of the Agreement remained unchanged.
The license agreement was assigned to and deemed to have been exercised by the Company. As a result of the transaction, the Company
recognized an intangible asset for the fair value of the common stock consideration paid of $8 million with an offsetting amount
in additional paid-in capital resulting from Promet satisfying Processa’s liability to CoNCERT. The Company estimated the fair value
of the common stock issued based on the market approach and CoNCERT’s requirement to receive shares valued at $8 million.
The market approach was based on the final negotiated number of shares of stock determined on a volume weighted average price of
Processa common stock quoted on the OTCQB (principal market) over a 45 day period preceding the mid-February 2018 finalized negotiation
of the modification to the option and license agreement with CoNCERT, an unrelated third party, for the exclusive license rights
to CTP-499 However, Processa has less than 300 shareholders, the volume of shares trading for Processa’s common stock is
not significant and the OTCQB is not a national exchange, therefore the volume weighted average price quotes for the Processa stock
are from markets that are not active and therefore are Level 2 inputs. The total cost recognized for the exclusive license acquired
represents the allocated fair value related to the stock transferred to CoNCERT plus the recognition of the deferred tax liability
related to the acquired temporary difference and the transaction costs incurred to complete the transaction as discussed above. Intangible assets consist of the following:
March 31, 2018 March 31, 2017
Gross intangible assets
Exclusive license rights to CTP-499 $ 11,038,929 $ -
Less: Accumulated amortization (25,435 ) -
Total intangible assets, net $ 11,013,494 $ - Amortization expense was $25,435 and
$0 for the three months ended March 31, 2018 and 2017, respectively. The weighted average amortization period for the intangible
asset is 14 years based on the average remaining patent lives for CTP-499 and the estimated royalty period for a fully paid-up
license under the terms of the license agreement. Amortization expense is included within research and development expense in the
accompanying consolidated statements of operations. As of March 31, 2018, the estimated future amortization expense each year for
the next five years and annual periods thereafter until fully amortized amounts to $788,495 per year.</t>
  </si>
  <si>
    <t>Senior Convertible Notes</t>
  </si>
  <si>
    <t>Debt Disclosure [Abstract]</t>
  </si>
  <si>
    <t xml:space="preserve">Note 3 – Senior Convertible
Notes As of October 4, 2017, certain entities
affiliated with current shareholders had purchased $1.25 million of our senior secured convertible notes (“Senior Notes”)
in a bridge financing undertaken by us to support the Processa operations. On November 21, 2017, additional third party accredited
investors contributed $1.33 million in financing proceeds. As of March 31, 2018, $2.58 million of Senior Notes were issued and
outstanding. Principal and interest under each Senior
Note is due on the earlier of (i) the mandatory and automatic conversion of the Senior Note into the next Private Investment in
Public Equity (“PIPE”) financing we undertake, provided the PIPE financing yields minimum gross proceeds and a pre-money
valuation as defined in the financing agreement or (ii) the one-year anniversary of that Senior Note (Maturity Date). The Senior
Notes bear interest at 8% per year and are payable in kind (in common stock). At the Maturity Date, the outstanding principal and
accrued interest on the Senior Note will be automatically converted into shares of common stock of the Company equal to the lesser
of (i) a pre-money valuation or (ii) any adjusted price resulting from the application of down round pricing during the anti-dilution
period through December 31, 2018 as defined in the financing agreement. There can be no assurance that we will be successful in
achieving the financing levels targeted under the Senior Convertible Notes or the PIPE financing. Holders of Senior Notes (a) may elect
to receive 110% of principal plus accrued interest in the event there is a change of control prior to conversation of the Senior
Notes, (b) are entitled to full ratchet anti-dilution protection in event of any sale of securities at a net consideration per
share that is less than the applicable conversion price per share to the holder, (c) are entitled to certain registration rights
for the securities underlying the Senior Notes and (d) have been granted certain preemptive rights pro rata to their respective
interests through December 31, 2018. The Senior Notes can be prepaid by the Company at any time following the date of issuance
with seven days prior written notice to the note holder. The Senior Notes are secured by a security
interest in the assets of the Company and contain negative covenants that do not permit the Company to incur additional indebtedness
or liens on property or assets owned, repurchase common stock, pay dividends, or enter into any transaction with affiliates of
the Company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The Company retained Boustead Securities
Ltd. (“Boustead”), a registered broker-dealer, as its exclusive financial adviser and has agreed to pay Boustead (i)
six percent (6%) of gross proceeds received by the Company and (ii) warrants to purchase securities in the amount of three percent
(3%) of the equity issued or issuable in connection with the Senior Notes bridge financing. These warrants will be issued upon
achieving certain financing levels under the next PIPE financing we undertake. No additional funds have been raised since the November
21, 2017 financing proceeds. As a result, no warrants are issuable, and none have been issued as of March 31, 2018. The Company incurred $154,800 in debt
issuance costs on the Senior Notes with Boustead, which were reported as a reduction of the carrying amount of the Senior Convertible
Notes on the face of the consolidated balance sheets. The debt issuance costs are amortized to interest expense using the interest
method over the term of the Senior Convertible Notes. The effective interest rate on the Senior Notes was 7.72%before debt issuance
costs since no payments of interest are due until maturity and 13.96%including the debt issuance costs based on the repayment terms
of the Senior Notes. Debt and accrued interest at March 31,
2018 and interest expense for the three months ended March 31, 2018 are as follows:
Unamortized
Senior Debt Senior
Convertible Issuance Convertible Accrued Interest
Notes Costs Notes, Net Interest Expense
Balance, December 31, 2017 $ 2,580,000 $ (131,430 ) $ 2,448,570 $ 35,693 $ 59,063
Accrued interest - - - 51,600 51,600
Amortize debt issuance costs - 36,140 36,140 - 36,140
Balance, March 31, 2018 2,580,000 (95,290 ) 2,484,710 87,293 $ 87,740
Current portion (2,580,000 ) 95,290 (2,484,710 ) (87,293 )
Long-term portion $ - $ - $ - $ - </t>
  </si>
  <si>
    <t>Stockholders' Equity</t>
  </si>
  <si>
    <t>Equity [Abstract]</t>
  </si>
  <si>
    <t>Note 4 – Stockholders’
Equity On March 19, 2018, Promet, Processa
and CoNCERT amended the Agreement executed in October 2017. The Agreement was assigned to Processa and Processa exercised the exclusive
option for the CTP-499 compound (see Note 1 – Company Overview and Note 2 – Intangible Asset) in exchange for CoNCERT
receiving, in part, $8 million of common stock of the Company that was owned directly by Promet (or 2,090,301 shares at $3.83 per
share representing 6.58% of Promet’s common stock holding or 5.93% of total the Company’s common stock issued and outstanding)
in satisfaction of the obligation due for the exclusive license for CTP-499 acquired by Processa. There was no change in the total
shares issued and outstanding of 35,272,626, however, Promet’s controlling interest was reduced from 90% to 84%. Promet contributed
the payment of the obligation due for the exclusive license to the Company without consideration paid to them. As a result of the
transaction, the Company recognized an exclusive license intangible asset with a fair value of $8 million and an offsetting increase
in additional paid-in capital resulting from Promet satisfying Processa’s liability to CoNCERT. There were no changes in or issuances
of preferred stock, stock options or warrants from December 31, 2017.</t>
  </si>
  <si>
    <t>Income Taxes</t>
  </si>
  <si>
    <t>Income Tax Disclosure [Abstract]</t>
  </si>
  <si>
    <t>Note 5 – Income Taxes The Company accounts for income taxes
in accordance with ASC Topic 740, Income Taxes. As required under ASC 740-270, Interim
Financial Reporting As of March 31, 2018, and December 31,
2017, the Company maintained a valuation allowance equal to the full recorded amount of the Company’s net deferred tax assets
related to intangible start-up costs since it is more likely than not that such benefits will not be realized. The valuation allowance
is reviewed quarterly and is maintained until sufficient positive evidence exists to support its reversal. A deferred tax liability was recorded
when CoNCERT sold its license and “Know-How” to Processa for stock in an Internal Revenue Code Section 351 transaction
on March 19, 2018 (see Note 1 – Company Overview and Note 2 – Intangible Asset). A Section 351 transaction treats the
acquisition of the license and Know-How for stock as a tax-free exchange. As a result, under ASC 740-10-25-51 Income Taxes Income
Taxes – Interim Reporting As discussed in Note 2 – Income
Taxes in the consolidated financial statements included in Item 8 of the 2017 Form 10-K filed with the SEC on April 17, 2018, the
historical information presented in the consolidated financial statements prior to October 4, 2017 is that of Promet in accordance
with Accounting Standards Codification (“ASC”) 805-40-45, Business Combinations – Reverse Acquisitions The Company expects to be in an overall
taxable loss position for 2018. However, the Company expects to recognize a deferred tax benefit in 2018 to the extent the 2017
net operating loss carryover and the 2018 net operating losses can be used to offset the deferred tax liability related to the
intangible asset. No current income tax expense is expected for the foreseeable future as the Company expects to generate taxable
net operating losses.</t>
  </si>
  <si>
    <t>Net Loss Per Share of Common Stock</t>
  </si>
  <si>
    <t>Earnings Per Share [Abstract]</t>
  </si>
  <si>
    <t>Net Loss Per Common Share</t>
  </si>
  <si>
    <t>Note 6 – Net Loss per Share
of Common Stock The Company has preferred stock authorized
but no preferred stock issued and outstanding at March 31, 2018 and 2017. There were no outstanding options or warrants issued
at March 31, 2018 and 2017. The Company has reported a loss from
continuing operations and a loss from continuing operations available to common stockholders for all periods presented. As a result,
there is no assumed conversion, exercise or contingent exercise of potential common shares included in the computation of the diluted
per share amounts since it would have an antidilutive effect, therefore, basic and diluted loss per share are computed by dividing
net loss applicable to common stockholders by the weighted-average number of shares of common stock outstanding. The weighted-average shares of common
stock used in calculating basic and diluted loss per share for the 2018 calculation uses the total shares issued and outstanding
of 35,272,626. There has been no change in total shares issued and outstanding since December 31, 2017. The weighted-average shares
of common stock used in calculating basic and diluted loss per share for the 2017 calculation uses the 31,745,242 shares issued
to Promet in the asset purchase transaction for the period from January 1, 2017 through the acquisition date of October 4, 2017
in accordance with ASC 805-40-45, Business Combinations – Reverse Acquisitions The calculation of the numerator and
denominator for basic and diluted net loss per common share is shown in the following table.
For the three months ended
March 31,
2018 2017
Net loss from continuing operations applicable to common stockholders - basic and diluted $ (1,096,798 ) $ (232,442 )
Total common shares issued and outstanding 35,272,626 31,745,242
Weighted average shares outstanding used in calculating net loss per common share - basic and diluted 35,272,626 31,745,242
Net loss per common share - basic and diluted $ (0.03 ) $ (0.01 )</t>
  </si>
  <si>
    <t>Related Party Transactions</t>
  </si>
  <si>
    <t>Related Party Transactions [Abstract]</t>
  </si>
  <si>
    <t>Note 7 – Related Party Transactions A shareholder, Corlyst, LLC, reimburses
the Company for shared costs related to payroll, health care insurance and rent based on actual costs incurred and recognized as
a reduction of the general and administrative operating expenses being reimbursed in the Company’s consolidated statements
of operations. The reimbursed amounts totaled $26,684 and $29,430 for the three months ended March 31, 2018 and 2017, respectively.
The receivable balances due from Corlyst at March 31, 2018 and December 31, 2017 were $26,684 and $62,709, respectively. During 2016 and 2017, Corlyst paid certain
operating expenses on behalf of the Company and the Company reimbursed Corlyst based on actual costs incurred at later dates. The
accounts payable amounts due to Corlyst at March 31, 2018 and December 31, 2017 were $336 and $336, respectively. In addition,
there was $100 due to an officer included in due to related parties as of March 31, 2018 and December 31, 2017. A director of the Company is the manager
of the JMW Fund, LLC, the San Gabriel Fund, LLC, and the Richland Fund, LLC, collectively known as the “Funds”. In
addition, the Funds own $1 million in Senior Convertible Notes at March 31, 2018 and December 31, 2017. Entities affiliated with the Chairman
of the Board of Directors, Chief Executive Officer and Interim Chief Financial Officer of the Company own $250,000 in Senior Convertible
Notes at March 31, 2018 and December 31, 2017.</t>
  </si>
  <si>
    <t>Commitments and Contingencies</t>
  </si>
  <si>
    <t>Commitments and Contingencies Disclosure [Abstract]</t>
  </si>
  <si>
    <t>Note 8 – Commitments and Contingencies Purchase Obligations The Company enters into contracts in
the normal course of business with contract research organizations and subcontractors to further develop its products. The contracts
are cancellable, with varying provisions regarding termination. If a contract with a specific vendor were to be terminated, the
Company would only be obligated for products or services that it received as of the effective date of the termination and any applicable
cancellation fees. The Company had purchase obligations of approximately $1,006,000 and $896,000 at March 31, 2018 and December
31, 2017, respectively. Cybersecurity Fraud In January 2018, the Company incurred
a loss of $144,200 due to fraud from a cybersecurity breach. As a result, we have implemented certain review and approval procedures
internally and with our banks; our technology consultants have implemented system changes; and, we reported the fraud to our banks
and the Federal Bureau of Investigation Cyber Crimes Unit. The Company does not have insurance coverage against the type of fraud
that occurred, therefore, recovery of the loss is remote. While we are taking steps to prevent such an event from reoccurring,
we cannot provide assurance that similar issues will not reoccur. Failure of our control systems to prevent or detect and correct
errors or fraud could have a material and adverse effect on our financial condition. The loss is included in general and administrative
expenses in the consolidated statement of operations for the three months ended March 31, 2018.</t>
  </si>
  <si>
    <t>Subsequent Events</t>
  </si>
  <si>
    <t>Subsequent Events [Abstract]</t>
  </si>
  <si>
    <t>Note 9 – Subsequent Events On
May 15, 2018 Processa Pharmaceuticals (the “Company”) entered into Subscription and Purchase Agreements (the “Purchase
Agreements”) with certain accredited investors and conducted a closing pursuant to which the Company sold 1,112,656 shares
of the Company’s Common Stock, par value $0.001 per share (the “Common Stock”), at a purchase price of $2.27
per share. In addition, each investor received a warrant to purchase one share of Common Stock for each Common Stock purchased
by such investor at an exercise price equal to $2.724, subject to adjustment thereunder. The closing is the initial closing (the
“Initial Closing”) of the Company’s previously announced private placement (the “Private Placement”)
of up to $8 million of Common Stock (the Maximum Offering Amount”). The
Company received total gross proceeds of approximately $2.5 million from the Initial Closing, prior to deducting placement agent
fees and estimated expenses payable by the Company associated with the Initial Closing. The Company currently intends to use the
proceeds of the Private Placement to fund research and development of its lead product candidate, PCS-499, including clinical trial
activities, and for general corporate purposes. Pursuant to the Purchase Agreements, the Company may periodically conduct additional
closings until the earlier of June 29, 2018 or the Company has sold the Maximum Offering Amount. The
Securities were sold in a private placement pursuant to exemptions from the registration requirements of the Securities Act of
1933, as amended (the “Securities Act”), afforded by Rule 506 of Regulation D promulgated thereunder. Boustead
Securities acted as placement agent The placement agent received approximately $128,056 in connection with the Initial Closing
and a Placement Agent Warrant to purchase up to 33,380 shares of Common Stock at an exercise price equal to $2.724. Anti-Dilution Protection The Common Stock,
but not the Warrants, will have full ratchet anti-dilution protection rather than weighted-average anti-dilution protection. Except
as provided, until the Company has issued equity securities or securities convertible into equity securities for a total of an
additional $20.0 million in cash or assets, including the proceeds from the exercise of the Warrants issued in the Offering, in
the event the Company issues additional equity securities or securities convertible into equity securities at a purchase price
less than $2.27 per share of Common Stock, the Purchase Price shall be adjusted and new shares of Common Stock issued as if the
Purchase Price was such lower amount (or, if such additional securities are issued without consideration, to a price equal to $0.01
per share). The following issuances
shall not trigger anti-dilution adjustment: (i) shares of Common Stock issued in the Private Placement and securities issuable
upon exercise of the Warrants; (ii) securities issued upon the conversion of any outstanding debenture, warrant, option, or other
convertible security; (iii) Common Stock issuable upon a stock split, stock dividend, or any subdivision of shares of Common Stock,
provided that such securities have not been amended since the date of the Agreement to increase the number of such securities or
to decrease the exercise price, exchange price or conversation price of such securities (other than in connection with stock splits
or combinations) or to extend the term of such securities; (iv) shares of Common Stock (or options to purchase such shares of Common
Stock) issued or issuable to employees or directors of, or consultants to, the Company pursuant to any plan approved by the Company’s
Board of Directors and (v) securities issued pursuant to acquisitions or strategic transactions approved by a majority of the disinterested
directors of the Company, provided that such issuance shall only be to a person (or to the equity holders of a person) which is,
itself or through its subsidiaries, believed by the Company to be an operating company or an owner of an asset in a business synergistic
with the business of the Company.</t>
  </si>
  <si>
    <t>Organization and Summary of Significant Accounting Policies (Policies)</t>
  </si>
  <si>
    <t>Business Activities and Organization</t>
  </si>
  <si>
    <t>Business Activities and Organization Company Overview Processa Pharmaceuticals, Inc. (the
“Company” and formerly known as “Heatwurx” ) and its wholly-owned subsidiary, Processa Therapeutics LLC
(“Processa”), a Delaware limited liability company, acquired all the net assets of a private company, including the
rights to the CoNCERT Agreement mentioned below, Promet Therapeutics, LLC (“Promet”), a Delaware limited liability
company on October 4, 2017 in exchange for 31,745,242 shares (post reverse split) of the common stock of the Company which, at
the closing, constituted approximately 90% of the Company’s issued and outstanding common stock on a fully diluted basis.
Immediately following the closing, there were 35,272,626 shares (post reverse split) of common stock issued and outstanding. At
the closing, Processa was assigned all of the assets and operations of Promet that constituted the operating business of Promet
and Promet, which continues as an active company, received the Processa shares mentioned above and agreed to provide the Processa
shares needed if the option in the CoNCERT Agreement (see below) was exercised. Upon closing on October 4, 2017, there was a change
in control of the Company to Promet. The Company abandoned its prior business plan and adopted Promet’s business plan focused
on developing drugs to treat patients that have a high unmet medical need. Subsequent to closing and effective October 10, 2017,
the Company changed its trading symbol to “PCSA” on the OTC Pink Marketplace (“OTCQB”). The Company effected
a one-for-seven reverse split of its shares in December 2017. As a result, the 2017 consolidated financial statements have been
retrospectively adjusted to reflect shares outstanding after the one-for-seven reverse split. The net asset acquisition transaction
was accounted for as a reverse acquisition. Prior to the acquisition, Heatwurx (subsequently renamed Processa Pharmaceuticals,
Inc.) had nominal net liabilities and operations. It was considered a non-operating public shell corporation. Therefore, Promet
was considered the accounting acquirer (and legal wholly-owned subsidiary of Heatwurx, now called Processa Pharmaceuticals, Inc.)
and Heatwurx was considered the accounting acquiree (and legal acquirer). As a result, the consolidated financial statements of
the Company reflect the financial condition, results of operations and cash flows of Promet for all periods presented prior to
October 4, 2017 and Processa for the periods subsequent to October 4, 2017. The legal capital stock (number and type of equity
interests issued) is that of Processa Pharmaceuticals, Inc., the legal parent, in accordance with guidance on reverse acquisitions
accounted for as a capital transaction instead of a business combination (See Note 2 – Basis of Presentation and Earnings
Per Share and Note 3 – Reverse Acquisition in Item 8 of the Company’s annual Report on Form 10-K filed with the SEC
on April 17, 2018).). All references to the “Company”
and Processa Pharmaceuticals, Inc. refer to Heatwurx, Inc., Processa Therapeutics, LLC, and the net assets acquired from Promet
Therapeutics, LLC, which were assigned at acquisition to Processa Therapeutics, LLC and Promet’s operations prior to October
4, 2017. On March 19, 2018, Promet, Processa
and CoNCERT Pharmaceuticals Inc. (“CoNCERT”) amended the Option and License Agreement (the “Agreement”)
executed in October 2017. The Agreement was assigned to Processa and Processa exercised the exclusive option for the CTP-499 compound.
The option was exercised in exchange for CoNCERT receiving (i) $8 million of common stock of Company that was owned by Promet (or
2,090,301 shares representing 6.58% of Promet’s common stock holding or 5.93% of total the Company’s common stock issued
and outstanding), and (ii) 15% of any sublicense revenue earned by the Company for a period equivalent to the royalty term (as
defined in the Agreement) until the earliest of (a) Processa raising $8 million of gross proceeds; and (b) CoNCERT can sell its
shares of Processa common stock without restrictions pursuant to the terms of the amended Agreement. All other terms of the Agreement
remain unchanged. As a result, the Company recognized an intangible asset and additional paid-in capital in the amount of $8 million
resulting from Promet satisfying Processa’s liability to CoNCERT. There was no change in the total shares issued and outstanding,
however, Promet’s controlling interest in Processa was reduced from 90% to 84%. Description of Business Processa is an emerging pharmaceutical
company focused on the clinical development of drug products that are intended to improve the survival and/or quality of life for
patients who have a high unmet medical need or who have no alternative treatment. Within this group of pharmaceutical products,
we currently are developing one product for two indications (i.e., the use of a drug to treat a particular disease) and searching
for additional products for our portfolio. Processa’s lead product, PCS-499
(previously known as CTP-499), is an oral tablet that is an analog of an active metabolite of an already approved FDA drug. The
advantage of PCS-499 is that it potentially may work in many conditions because it has multiple pharmacological targets that it
affects that are important in the treatment of these conditions. Based on its pharmacological activity, Processa has identified
other unmet medical need conditions where the use of PCS-499 may result in clinical efficacy. These include Necrobiosis Lipoidica
(NL) and Radiation-Induced Fibrosis (RIF) in head and neck cancer patients. Processa has met with the FDA on the NL condition and
has developed a strategy for moving the program for NL forward starting with a Phase 2 clinical trial in NL patients in late 2018.
Processa will meet with the FDA to further define the program for use of PCS-499 for the RIF condition in the next few months. Processa is looking to acquire additional
drug candidates to help patients who have an unmet medical need. Processa has evaluated over 50 potential assets for acquisition
and are continuing to evaluate new assets to acquire. Our operations are performed in the
state of Maryland and are still in the organizational and research and development phase of operations. As a result, we have a
limited operating history and only a preliminary business plan from which investors may evaluate our future prospects. We have
not had any sources of revenue from inception (August 31, 2015) through March 31, 2018 and have a history of operating losses from
operations. Our ability to generate meaningful revenue from any products in the United States depends on obtaining FDA authorization.
Even if our products are authorized and approved by the FDA, we must still meet the challenges of successful marketing, distribution
and consumer acceptance. As of March 31, 2018, the Company had
an accumulated deficit of approximately $5.0 million incurred since inception and expects to incur substantial operating losses
for the foreseeable future. Our current capital is insufficient to fully fund our total business plan and the development of our
planned product candidates for a period of one-year from the date these consolidated financial statements are available to be issued.
Our ability to achieve revenue-generating operations and, ultimately, achieve profitability will depend on whether we can obtain
additional capital when we need it, complete the development of our technology, receive regulatory approval of our planned product
candidates and any stand along development planned product candidates into new or existing drugs which can be successfully commercialized.
There can be no assurance that we will ever generate revenues or achieve profitability. These risks and other factors could have
a material adverse effect on the Company and raise substantial doubt about our ability to continue as a going concern.</t>
  </si>
  <si>
    <t>Basis of Presentation</t>
  </si>
  <si>
    <t>Basis of Presentation The accompanying unaudited consolidated
financial statements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7, as filed with the SEC on April 17, 2018. The results of operations for the interim period shown in this report
are not necessarily indicative of the results that may be expected for any other interim period or for the full year. As a result of the modification of the
Option and License Agreement with CoNCERT and the acquisition of an exclusive license intangible asset used in research and development
activities described above, the Company adopted a new intangible asset policy and disclosure (See Note 1 – Intangible Assets
and Note 2) and recognized a deferred tax liability for the acquired temporary difference between the financial reporting basis
and the tax basis of the intangible asset (See Note 5).</t>
  </si>
  <si>
    <t>Going Concern and Management's Plan</t>
  </si>
  <si>
    <t>Going Concern and Management’s
Plan The Company’s consolidated financial
statements are prepared using U.S. GAAP and are based on the assumption that the Company will continue as a going concern, which
contemplates the realization of assets and liquidation of liabilities in the normal course of business. The Company faces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The Company has relied exclusively on
private placements with a small group of accredited investors to finance its business and operations. We do not have any prospective
arrangements or credit facilities as a source of future funds. The Company has had no revenue since inception on August 31, 2015.
The Company does not currently have any revenue under contract nor does it have any immediate sales prospects. As of March 31,
2018, the Company had an accumulated deficit of approximately $5.0 million incurred since inception. For the three months ended
March 31, 2018, the Company incurred a net loss from continuing operations of approximately $1.1 million and used approximately
$1.1 million in net cash from operating activities from continuing operations. The Company had total cash and cash equivalents
of approximately $1.8 million as of March 31, 2018. No additional sources of capital have
been obtained or committed through the date these consolidated financial statements were available to be issued. We expect our
operating costs to be substantial as we incur costs related to the clinical trials for our product candidates and that we will
operate at a loss for the foreseeable future. We are in the process of raising additional
funds by potentially selling additional Senior Convertible Notes, convertible loans or other securities. However, no assurance
can be given that we will be successful in raising adequate funds needed. If we are unable to raise additional capital when required
or on acceptable terms, we may have to significantly delay, scale back or discontinue the development or commercialization of one
or more of our product candidates, restrict our operations or obtain funds by entering into agreements on unattractive terms, which
would likely have a material adverse effect on our business, stock price and our relationships with third parties with whom we
have business relationships, at least until additional funding is obtained. Uncertainty concerning our ability to
continue as a going concern may hinder our ability to obtain future financing, as well as adversely affect our collaborative drug
development relationships. Continued operations and our ability to continue as a going concern are dependent on our ability to
obtain additional funding in the near future and thereafter, and no assurances can be given that such funding will be available
at all or will be available in sufficient amounts or on reasonable terms. Without additional funds from debt or equity financing,
sales of assets, sales or out-licenses of intellectual property or technologies, or other transactions yielding funds, we will
rapidly exhaust our resources and will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the Company’s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 based on the outcome of these uncertainties
described above.</t>
  </si>
  <si>
    <t>Use of Estimates</t>
  </si>
  <si>
    <t>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including contingent
assets and liabilities. Estimates have been prepared on the basis of the most current and best available information. However,
actual results could differ materially from those estimates.</t>
  </si>
  <si>
    <t>Cash and Cash Equivalents</t>
  </si>
  <si>
    <t>Cash and Cash Equivalents Cash and cash equivalents includes cash
on hand and money market funds. The Company considers all highly liquid investments with a maturity at the date of purchase of
three months or less to be cash equivalents. Money market funds were $961,193 and $1,300,815 at March 31, 2018 and December 31,
2017, respectively.</t>
  </si>
  <si>
    <t>Intangible Assets</t>
  </si>
  <si>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and those that have no alternative future
uses (in research and development projects or otherwise) and therefore no separate economic value are research and development
costs expensed as incurred. Amortization of intangibles used in research and development activities is a research and development
cost.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si>
  <si>
    <t>Impairment of Long-Lived Assets and Intangibles Other Than Goodwill</t>
  </si>
  <si>
    <t>Impairment of Long-Lived Assets and
Intangibles Other Than Goodwill The Company accounts for the impairment
of long-lived assets in accordance with ASC 360, Property, Plant and Equipment and ASC 350, Intangibles – Goodwill and Other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expected future undiscounted net cash flows expected to
be generated by the asset. If such assets are considered to be impaired, the impairment to be recognized is measured as the amount
by which the carrying amounts of the assets exceed the fair value of the assets based on the present value of the expected future
cash flows associated with the use of the asset. Assets to be disposed of are reported at the lower of the carrying amount or fair
value less costs to sell. Based on management’s evaluation, there was no impairment loss recorded for the three months ended
March 31, 2018 and 2017, respectively.</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for any potentially diluted debt or equity and options.
The diluted computation does not assume conversion, exercise or contingent exercise of securities since that would have an anti-dilutive
effect on earnings (loss) during the three months ended March 31, 2018 and 2017.</t>
  </si>
  <si>
    <t>Subsequent Events The Company has evaluated subsequent
events and transactions for potential recognition or disclosure through May18, 2018, the date the financial statements were available
to be issued, in accordance with ASC 855-10-50. Refer to Note 9 below for further information.</t>
  </si>
  <si>
    <t>Recent Accounting Pronouncements</t>
  </si>
  <si>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t has
evaluated recently issued accounting pronouncements and determined that there was no material impact on its financial position
or results of operations. From May 2014 through March 31, 2018,
the FASB issued several ASUs related to ASU 2014-09, “Revenue from Contracts with Customers (Topic 606).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in the pre-revenue stages of operations; therefore,
we do not currently anticipate there would be any change to timing or method of recognizing revenue. As such, the adoption of this
standard did not have a material impact on our results of operations, financial condition or cash flows. In February 2016 through March 31, 2018,
the FASB issued several ASUs related to ASU-2016-02, “Leases (Topic 842).” The guidance requires that a lessee recognize
in the statement of financial position a liability to make lease payments (the lease liability) and a right of use asset representing
its right to use the underlying asset for the lease term.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The amendments in Topic 842 are
effective for the Company beginning January 1, 2019. The Company’s office lease expires September 30, 2019. Management is
currently evaluating the impact of adopting the new guidance on the Company’s consolidated financial statements.</t>
  </si>
  <si>
    <t>Intangible Asset (Tables)</t>
  </si>
  <si>
    <t>Summary of Intangible Assets</t>
  </si>
  <si>
    <t xml:space="preserve">Intangible assets consist of the following:
March 31, 2018 March 31, 2017
Gross intangible assets
Exclusive license rights to CTP-499 $ 11,038,929 $ -
Less: Accumulated amortization (25,435 ) -
Total intangible assets, net $ 11,013,494 $ - </t>
  </si>
  <si>
    <t>Senior Convertible Notes (Tables)</t>
  </si>
  <si>
    <t>Schedule of Debt, Accrued Interest and Interest Expense</t>
  </si>
  <si>
    <t xml:space="preserve">Debt and accrued interest at March 31,
2018 and interest expense for the three months ended March 31, 2018 are as follows:
Unamortized
Senior Debt Senior
Convertible Issuance Convertible Accrued Interest
Notes Costs Notes, Net Interest Expense
Balance, December 31, 2017 $ 2,580,000 $ (131,430 ) $ 2,448,570 $ 35,693 $ 59,063
Accrued interest - - - 51,600 51,600
Amortize debt issuance costs - 36,140 36,140 - 36,140
Balance, March 31, 2018 2,580,000 (95,290 ) 2,484,710 87,293 $ 87,740
Current portion (2,580,000 ) 95,290 (2,484,710 ) (87,293 )
Long-term portion $ - $ - $ - $ - </t>
  </si>
  <si>
    <t>Net Loss Per Share of Common Stock (Tables)</t>
  </si>
  <si>
    <t>Schedule of Earnings Per Share Basic and Diluted</t>
  </si>
  <si>
    <t>The calculation of the numerator and
denominator for basic and diluted net loss per common share is shown in the following table.
For the three months ended
March 31,
2018 2017
Net loss from continuing operations applicable to common stockholders - basic and diluted $ (1,096,798 ) $ (232,442 )
Total common shares issued and outstanding 35,272,626 31,745,242
Weighted average shares outstanding used in calculating net loss per common share - basic and diluted 35,272,626 31,745,242
Net loss per common share - basic and diluted $ (0.03 ) $ (0.01 )</t>
  </si>
  <si>
    <t>Organization and Summary of Significant Accounting Policies (Details Narrative) - USD ($)</t>
  </si>
  <si>
    <t>Mar. 19, 2018</t>
  </si>
  <si>
    <t>Oct. 04, 2017</t>
  </si>
  <si>
    <t>Number of shares acquired in exchange for common stock</t>
  </si>
  <si>
    <t>Common stock issued</t>
  </si>
  <si>
    <t>Common stock shares outstanding</t>
  </si>
  <si>
    <t>Net loss from continuing operations</t>
  </si>
  <si>
    <t>Net cash used in operating activities from continuing operations</t>
  </si>
  <si>
    <t>Money market funds</t>
  </si>
  <si>
    <t>Impairment of long lived assets</t>
  </si>
  <si>
    <t>Lease expire date</t>
  </si>
  <si>
    <t>Sep. 30,
		2019</t>
  </si>
  <si>
    <t>CoNCERT Pharmaceuticals, Inc [Member]</t>
  </si>
  <si>
    <t>Precentage of issued and outstanding common stock diluted basis</t>
  </si>
  <si>
    <t>5.93%</t>
  </si>
  <si>
    <t>Option exercised in exchange for common stock</t>
  </si>
  <si>
    <t>Percentage of common stock holdings</t>
  </si>
  <si>
    <t>6.58%</t>
  </si>
  <si>
    <t>Percentage of royalty</t>
  </si>
  <si>
    <t>15.00%</t>
  </si>
  <si>
    <t>Proceeds from royalty receivable</t>
  </si>
  <si>
    <t>Controlling interest, description</t>
  </si>
  <si>
    <t>Promets controlling interest was reduced from 90% to 84%.</t>
  </si>
  <si>
    <t>CoNCERT Pharmaceuticals, Inc [Member] | Additional Paid-In Capital [Member]</t>
  </si>
  <si>
    <t>Parent Company [Member]</t>
  </si>
  <si>
    <t>90.00%</t>
  </si>
  <si>
    <t>Parent Company [Member] | CoNCERT Pharmaceuticals, Inc [Member] | Option and License Agreement [Member]</t>
  </si>
  <si>
    <t>Promets controlling interest in Processa was reduced from 90% to 84%.</t>
  </si>
  <si>
    <t>Parent Company [Member] | CoNCERT Pharmaceuticals, Inc [Member] | Option and License Agreement [Member] | Additional Paid-In Capital [Member]</t>
  </si>
  <si>
    <t>Intangible Asset (Details Narrative) - USD ($)</t>
  </si>
  <si>
    <t>Capitalized cost</t>
  </si>
  <si>
    <t>Business combination of tax basis</t>
  </si>
  <si>
    <t>Amortization expense</t>
  </si>
  <si>
    <t>Weighted average amortization period for intangible asset</t>
  </si>
  <si>
    <t>14 years</t>
  </si>
  <si>
    <t>Future amortization expense, twelve months</t>
  </si>
  <si>
    <t>Future amortization expense, year two</t>
  </si>
  <si>
    <t>Future amortization expense, year three</t>
  </si>
  <si>
    <t>Future amortization expense, year four</t>
  </si>
  <si>
    <t>Future amortization expense, year five</t>
  </si>
  <si>
    <t>Transaction costs</t>
  </si>
  <si>
    <t>Proceeds from common stock</t>
  </si>
  <si>
    <t>Intangible Asset - Summary of Intangible Assets (Details) - USD ($)</t>
  </si>
  <si>
    <t>Less: Accumulated amortization</t>
  </si>
  <si>
    <t>Total intangible assets, net</t>
  </si>
  <si>
    <t>Exclusive license rights to CTP-499 [Member]</t>
  </si>
  <si>
    <t>Gross intangible assets</t>
  </si>
  <si>
    <t>Senior Convertible Notes (Details Narrative) - USD ($)</t>
  </si>
  <si>
    <t>Nov. 21, 2017</t>
  </si>
  <si>
    <t>Boustead Securities Ltd [Member]</t>
  </si>
  <si>
    <t>Debt interest rate</t>
  </si>
  <si>
    <t>13.96%</t>
  </si>
  <si>
    <t>Gross proceeds from debt percentage</t>
  </si>
  <si>
    <t>6.00%</t>
  </si>
  <si>
    <t>Warrant to purchase securities percentage</t>
  </si>
  <si>
    <t>3.00%</t>
  </si>
  <si>
    <t>Debt issuance costs</t>
  </si>
  <si>
    <t>Debt effective interest rate</t>
  </si>
  <si>
    <t>7.72%</t>
  </si>
  <si>
    <t>Accredited Investors [Member]</t>
  </si>
  <si>
    <t>Proceeds from financing cost</t>
  </si>
  <si>
    <t>Senior Notes [Member]</t>
  </si>
  <si>
    <t>Senior secured convertible notes</t>
  </si>
  <si>
    <t>Senior notes issued and outstanding</t>
  </si>
  <si>
    <t>8.00%</t>
  </si>
  <si>
    <t>Debt interest term</t>
  </si>
  <si>
    <t>May elect to receive 110% of principal plus accrued interest in the event there is a change of control prior to conversation of the Senior Notes</t>
  </si>
  <si>
    <t>Senior Convertible Notes - Schedule of Debt, Accrued Interest and Interest Expense (Details) - USD ($)</t>
  </si>
  <si>
    <t>12 Months Ended</t>
  </si>
  <si>
    <t>Debt Balance</t>
  </si>
  <si>
    <t>Accrued Interest</t>
  </si>
  <si>
    <t>Senior Convertible Notes [Member]</t>
  </si>
  <si>
    <t>Amortize debt issuance costs</t>
  </si>
  <si>
    <t>Current portion</t>
  </si>
  <si>
    <t>Long-term portion</t>
  </si>
  <si>
    <t>Unamortized Debt Issuance Cost [Member]</t>
  </si>
  <si>
    <t>Senior Convertible Notes, Net [Member]</t>
  </si>
  <si>
    <t>Accrued Interest [Member]</t>
  </si>
  <si>
    <t>Interest Expense [Member]</t>
  </si>
  <si>
    <t>Stockholders' Equity (Details Narrative) - USD ($)</t>
  </si>
  <si>
    <t>Recognization of license intangible asset</t>
  </si>
  <si>
    <t>Common stock, per share</t>
  </si>
  <si>
    <t>Income Taxes (Details Narrative) - USD ($)</t>
  </si>
  <si>
    <t>Deferred tax liability, financial reporting basis</t>
  </si>
  <si>
    <t>Deferred tax liability, tax basis</t>
  </si>
  <si>
    <t>Net Loss Per Share of Common Stock (Details Narrative) - shares</t>
  </si>
  <si>
    <t>Options or warrants issued</t>
  </si>
  <si>
    <t>Weighted average shares of common stock - basic and diluted</t>
  </si>
  <si>
    <t>Net Loss Per Share of Common Stock - Schedule of Earnings Per Share Basic and Diluted (Details) - USD ($)</t>
  </si>
  <si>
    <t>Net loss from continuing operations applicable to common stockholders - basic and diluted</t>
  </si>
  <si>
    <t>Total common shares issued and outstanding</t>
  </si>
  <si>
    <t>Weighted average shares outstanding used in calculating net loss per common share - basic and diluted</t>
  </si>
  <si>
    <t>Net loss per common share - basic and diluted</t>
  </si>
  <si>
    <t>Related Party Transactions (Details Narrative) - USD ($)</t>
  </si>
  <si>
    <t>Reimbursement amount</t>
  </si>
  <si>
    <t>Senior Convertible Notes [Member] | Chairman of the Board of Directors [Member]</t>
  </si>
  <si>
    <t>Entities affiliated owned</t>
  </si>
  <si>
    <t>Senior Convertible Notes [Member] | Chief Executive Officer [Member]</t>
  </si>
  <si>
    <t>Senior Convertible Notes [Member] | Interim Chief Financial Officer [Member]</t>
  </si>
  <si>
    <t>Corlyst [Member]</t>
  </si>
  <si>
    <t>Accounts receivable related party</t>
  </si>
  <si>
    <t>Accounts payable related party</t>
  </si>
  <si>
    <t>Officer [Member]</t>
  </si>
  <si>
    <t>Due to related party and officer</t>
  </si>
  <si>
    <t>Funds [Member] | Senior Convertible Notes [Member]</t>
  </si>
  <si>
    <t>Convertible debt</t>
  </si>
  <si>
    <t>Commitments and Contingencies (Details Narrative) - USD ($)</t>
  </si>
  <si>
    <t>Purchase of obligations</t>
  </si>
  <si>
    <t>Loss on cybersecurity fraud</t>
  </si>
  <si>
    <t>Subsequent Events (Details Narrative) - USD ($)</t>
  </si>
  <si>
    <t>May 15, 2018</t>
  </si>
  <si>
    <t>Proceeds from initial offering</t>
  </si>
  <si>
    <t>Proceeds from placement agent</t>
  </si>
  <si>
    <t>Stock issued during period, value, conversion of convertible securities</t>
  </si>
  <si>
    <t>Anti-dilution protection, description</t>
  </si>
  <si>
    <t>Except as provided, until the Company has issued equity securities or securities convertible into equity securities for a total of an additional $20.0 million in cash or assets, including the proceeds from the exercise of the Warrants issued in the Offering, in the event the Company issues additional equity securities or securities convertible into equity securities at a purchase price less than $2.27 per share of Common Stock, the Purchase Price shall be adjusted and new shares of Common Stock issued as if the Purchase Price was such lower amount (or, if such additional securities are issued without consideration, to a price equal to $0.01 per share).</t>
  </si>
  <si>
    <t>Purchase of warrants</t>
  </si>
  <si>
    <t>Subsequent Event [Member] | Subscription and Purchase Agreements [Member]</t>
  </si>
  <si>
    <t>Sale of common stock, shares</t>
  </si>
  <si>
    <t>Purchase price per share</t>
  </si>
  <si>
    <t>Warrant exercise price</t>
  </si>
  <si>
    <t>Subsequent Event [Member] | Private placement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3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27262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54</v>
      </c>
      <c r="B13" s="4" t="s">
        <v>176</v>
      </c>
    </row>
    <row r="14" spans="1:2">
      <c r="A14" s="4" t="s">
        <v>177</v>
      </c>
      <c r="B1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6639</v>
      </c>
      <c r="C3" s="7" t="n">
        <v>2847429</v>
      </c>
    </row>
    <row r="4" spans="1:3">
      <c r="A4" s="4" t="s">
        <v>28</v>
      </c>
      <c r="B4" s="5" t="n">
        <v>26684</v>
      </c>
      <c r="C4" s="5" t="n">
        <v>62709</v>
      </c>
    </row>
    <row r="5" spans="1:3">
      <c r="A5" s="4" t="s">
        <v>29</v>
      </c>
      <c r="B5" s="5" t="n">
        <v>40189</v>
      </c>
      <c r="C5" s="5" t="n">
        <v>41446</v>
      </c>
    </row>
    <row r="6" spans="1:3">
      <c r="A6" s="4" t="s">
        <v>30</v>
      </c>
      <c r="B6" s="5" t="n">
        <v>1843512</v>
      </c>
      <c r="C6" s="5" t="n">
        <v>2951584</v>
      </c>
    </row>
    <row r="7" spans="1:3">
      <c r="A7" s="3" t="s">
        <v>31</v>
      </c>
    </row>
    <row r="8" spans="1:3">
      <c r="A8" s="4" t="s">
        <v>32</v>
      </c>
      <c r="B8" s="5" t="n">
        <v>19740</v>
      </c>
      <c r="C8" s="5" t="n">
        <v>19740</v>
      </c>
    </row>
    <row r="9" spans="1:3">
      <c r="A9" s="4" t="s">
        <v>33</v>
      </c>
      <c r="B9" s="5" t="n">
        <v>9327</v>
      </c>
      <c r="C9" s="5" t="n">
        <v>9327</v>
      </c>
    </row>
    <row r="10" spans="1:3">
      <c r="A10" s="4" t="s">
        <v>34</v>
      </c>
      <c r="B10" s="5" t="n">
        <v>29067</v>
      </c>
      <c r="C10" s="5" t="n">
        <v>29067</v>
      </c>
    </row>
    <row r="11" spans="1:3">
      <c r="A11" s="4" t="s">
        <v>35</v>
      </c>
      <c r="B11" s="5" t="n">
        <v>5358</v>
      </c>
      <c r="C11" s="5" t="n">
        <v>3246</v>
      </c>
    </row>
    <row r="12" spans="1:3">
      <c r="A12" s="4" t="s">
        <v>36</v>
      </c>
      <c r="B12" s="5" t="n">
        <v>23709</v>
      </c>
      <c r="C12" s="5" t="n">
        <v>25821</v>
      </c>
    </row>
    <row r="13" spans="1:3">
      <c r="A13" s="3" t="s">
        <v>37</v>
      </c>
    </row>
    <row r="14" spans="1:3">
      <c r="A14" s="4" t="s">
        <v>38</v>
      </c>
      <c r="B14" s="5" t="n">
        <v>5535</v>
      </c>
      <c r="C14" s="5" t="n">
        <v>5535</v>
      </c>
    </row>
    <row r="15" spans="1:3">
      <c r="A15" s="4" t="s">
        <v>39</v>
      </c>
      <c r="B15" s="5" t="n">
        <v>11013494</v>
      </c>
      <c r="C15" s="4" t="s">
        <v>40</v>
      </c>
    </row>
    <row r="16" spans="1:3">
      <c r="A16" s="4" t="s">
        <v>41</v>
      </c>
      <c r="B16" s="5" t="n">
        <v>11019029</v>
      </c>
      <c r="C16" s="5" t="n">
        <v>5535</v>
      </c>
    </row>
    <row r="17" spans="1:3">
      <c r="A17" s="4" t="s">
        <v>42</v>
      </c>
      <c r="B17" s="5" t="n">
        <v>12886250</v>
      </c>
      <c r="C17" s="5" t="n">
        <v>2982940</v>
      </c>
    </row>
    <row r="18" spans="1:3">
      <c r="A18" s="3" t="s">
        <v>43</v>
      </c>
    </row>
    <row r="19" spans="1:3">
      <c r="A19" s="4" t="s">
        <v>44</v>
      </c>
      <c r="B19" s="5" t="n">
        <v>2484710</v>
      </c>
      <c r="C19" s="5" t="n">
        <v>2448570</v>
      </c>
    </row>
    <row r="20" spans="1:3">
      <c r="A20" s="4" t="s">
        <v>45</v>
      </c>
      <c r="B20" s="5" t="n">
        <v>87293</v>
      </c>
      <c r="C20" s="5" t="n">
        <v>35693</v>
      </c>
    </row>
    <row r="21" spans="1:3">
      <c r="A21" s="4" t="s">
        <v>46</v>
      </c>
      <c r="B21" s="5" t="n">
        <v>104880</v>
      </c>
      <c r="C21" s="5" t="n">
        <v>50686</v>
      </c>
    </row>
    <row r="22" spans="1:3">
      <c r="A22" s="4" t="s">
        <v>47</v>
      </c>
      <c r="B22" s="5" t="n">
        <v>436</v>
      </c>
      <c r="C22" s="5" t="n">
        <v>436</v>
      </c>
    </row>
    <row r="23" spans="1:3">
      <c r="A23" s="4" t="s">
        <v>48</v>
      </c>
      <c r="B23" s="5" t="n">
        <v>170310</v>
      </c>
      <c r="C23" s="5" t="n">
        <v>64428</v>
      </c>
    </row>
    <row r="24" spans="1:3">
      <c r="A24" s="4" t="s">
        <v>49</v>
      </c>
      <c r="B24" s="5" t="n">
        <v>2847629</v>
      </c>
      <c r="C24" s="5" t="n">
        <v>2599813</v>
      </c>
    </row>
    <row r="25" spans="1:3">
      <c r="A25" s="3" t="s">
        <v>50</v>
      </c>
    </row>
    <row r="26" spans="1:3">
      <c r="A26" s="4" t="s">
        <v>51</v>
      </c>
      <c r="B26" s="5" t="n">
        <v>6642</v>
      </c>
      <c r="C26" s="5" t="n">
        <v>9963</v>
      </c>
    </row>
    <row r="27" spans="1:3">
      <c r="A27" s="4" t="s">
        <v>52</v>
      </c>
      <c r="B27" s="5" t="n">
        <v>2755613</v>
      </c>
      <c r="C27" s="4" t="s">
        <v>40</v>
      </c>
    </row>
    <row r="28" spans="1:3">
      <c r="A28" s="4" t="s">
        <v>53</v>
      </c>
      <c r="B28" s="5" t="n">
        <v>5609884</v>
      </c>
      <c r="C28" s="5" t="n">
        <v>2609776</v>
      </c>
    </row>
    <row r="29" spans="1:3">
      <c r="A29" s="4" t="s">
        <v>54</v>
      </c>
      <c r="B29" s="4" t="s">
        <v>40</v>
      </c>
      <c r="C29" s="4" t="s">
        <v>40</v>
      </c>
    </row>
    <row r="30" spans="1:3">
      <c r="A30" s="3" t="s">
        <v>55</v>
      </c>
    </row>
    <row r="31" spans="1:3">
      <c r="A31" s="4" t="s">
        <v>56</v>
      </c>
      <c r="B31" s="5" t="n">
        <v>3527</v>
      </c>
      <c r="C31" s="5" t="n">
        <v>3527</v>
      </c>
    </row>
    <row r="32" spans="1:3">
      <c r="A32" s="4" t="s">
        <v>57</v>
      </c>
      <c r="B32" s="4" t="s">
        <v>40</v>
      </c>
      <c r="C32" s="4" t="s">
        <v>40</v>
      </c>
    </row>
    <row r="33" spans="1:3">
      <c r="A33" s="4" t="s">
        <v>58</v>
      </c>
      <c r="B33" s="5" t="n">
        <v>12228723</v>
      </c>
      <c r="C33" s="5" t="n">
        <v>4228723</v>
      </c>
    </row>
    <row r="34" spans="1:3">
      <c r="A34" s="4" t="s">
        <v>59</v>
      </c>
      <c r="B34" s="5" t="n">
        <v>-4955884</v>
      </c>
      <c r="C34" s="5" t="n">
        <v>-3859086</v>
      </c>
    </row>
    <row r="35" spans="1:3">
      <c r="A35" s="4" t="s">
        <v>60</v>
      </c>
      <c r="B35" s="5" t="n">
        <v>7276366</v>
      </c>
      <c r="C35" s="5" t="n">
        <v>373164</v>
      </c>
    </row>
    <row r="36" spans="1:3">
      <c r="A36" s="4" t="s">
        <v>61</v>
      </c>
      <c r="B36" s="7" t="n">
        <v>12886250</v>
      </c>
      <c r="C36" s="7" t="n">
        <v>2982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6"/>
    <col customWidth="1" max="5" min="5" width="14"/>
    <col customWidth="1" max="6" min="6" width="14"/>
  </cols>
  <sheetData>
    <row r="1" spans="1:6">
      <c r="A1" s="1" t="s">
        <v>188</v>
      </c>
      <c r="B1" s="2" t="s">
        <v>189</v>
      </c>
      <c r="C1" s="2" t="s">
        <v>190</v>
      </c>
      <c r="D1" s="2" t="s">
        <v>2</v>
      </c>
      <c r="E1" s="2" t="s">
        <v>73</v>
      </c>
      <c r="F1" s="2" t="s">
        <v>25</v>
      </c>
    </row>
    <row r="2" spans="1:6">
      <c r="A2" s="4" t="s">
        <v>191</v>
      </c>
      <c r="D2" s="5" t="n">
        <v>2090301</v>
      </c>
      <c r="E2" s="4" t="s">
        <v>40</v>
      </c>
    </row>
    <row r="3" spans="1:6">
      <c r="A3" s="4" t="s">
        <v>192</v>
      </c>
      <c r="D3" s="5" t="n">
        <v>35272626</v>
      </c>
      <c r="F3" s="5" t="n">
        <v>35272626</v>
      </c>
    </row>
    <row r="4" spans="1:6">
      <c r="A4" s="4" t="s">
        <v>193</v>
      </c>
      <c r="D4" s="5" t="n">
        <v>35272626</v>
      </c>
      <c r="F4" s="5" t="n">
        <v>35272626</v>
      </c>
    </row>
    <row r="5" spans="1:6">
      <c r="A5" s="4" t="s">
        <v>59</v>
      </c>
      <c r="D5" s="7" t="n">
        <v>-4955884</v>
      </c>
      <c r="F5" s="7" t="n">
        <v>-3859086</v>
      </c>
    </row>
    <row r="6" spans="1:6">
      <c r="A6" s="4" t="s">
        <v>194</v>
      </c>
      <c r="D6" s="5" t="n">
        <v>1100000</v>
      </c>
    </row>
    <row r="7" spans="1:6">
      <c r="A7" s="4" t="s">
        <v>195</v>
      </c>
      <c r="D7" s="5" t="n">
        <v>-1069008</v>
      </c>
      <c r="E7" s="7" t="n">
        <v>-58698</v>
      </c>
    </row>
    <row r="8" spans="1:6">
      <c r="A8" s="4" t="s">
        <v>27</v>
      </c>
      <c r="D8" s="5" t="n">
        <v>1776639</v>
      </c>
      <c r="E8" s="5" t="n">
        <v>1012314</v>
      </c>
      <c r="F8" s="5" t="n">
        <v>2847429</v>
      </c>
    </row>
    <row r="9" spans="1:6">
      <c r="A9" s="4" t="s">
        <v>196</v>
      </c>
      <c r="D9" s="5" t="n">
        <v>961193</v>
      </c>
      <c r="F9" s="7" t="n">
        <v>1300815</v>
      </c>
    </row>
    <row r="10" spans="1:6">
      <c r="A10" s="4" t="s">
        <v>197</v>
      </c>
      <c r="D10" s="4" t="s">
        <v>40</v>
      </c>
      <c r="E10" s="4" t="s">
        <v>40</v>
      </c>
    </row>
    <row r="11" spans="1:6">
      <c r="A11" s="4" t="s">
        <v>198</v>
      </c>
      <c r="D11" s="4" t="s">
        <v>199</v>
      </c>
    </row>
    <row r="12" spans="1:6">
      <c r="A12" s="4" t="s">
        <v>200</v>
      </c>
    </row>
    <row r="13" spans="1:6">
      <c r="A13" s="4" t="s">
        <v>191</v>
      </c>
      <c r="B13" s="5" t="n">
        <v>2090301</v>
      </c>
    </row>
    <row r="14" spans="1:6">
      <c r="A14" s="4" t="s">
        <v>201</v>
      </c>
      <c r="B14" s="4" t="s">
        <v>202</v>
      </c>
    </row>
    <row r="15" spans="1:6">
      <c r="A15" s="4" t="s">
        <v>203</v>
      </c>
      <c r="B15" s="7" t="n">
        <v>8000000</v>
      </c>
    </row>
    <row r="16" spans="1:6">
      <c r="A16" s="4" t="s">
        <v>204</v>
      </c>
      <c r="B16" s="4" t="s">
        <v>205</v>
      </c>
    </row>
    <row r="17" spans="1:6">
      <c r="A17" s="4" t="s">
        <v>206</v>
      </c>
      <c r="B17" s="4" t="s">
        <v>207</v>
      </c>
    </row>
    <row r="18" spans="1:6">
      <c r="A18" s="4" t="s">
        <v>208</v>
      </c>
      <c r="B18" s="7" t="n">
        <v>8000000</v>
      </c>
    </row>
    <row r="19" spans="1:6">
      <c r="A19" s="4" t="s">
        <v>209</v>
      </c>
      <c r="B19" s="4" t="s">
        <v>210</v>
      </c>
    </row>
    <row r="20" spans="1:6">
      <c r="A20" s="4" t="s">
        <v>211</v>
      </c>
    </row>
    <row r="21" spans="1:6">
      <c r="A21" s="4" t="s">
        <v>208</v>
      </c>
      <c r="B21" s="7" t="n">
        <v>8000000</v>
      </c>
    </row>
    <row r="22" spans="1:6">
      <c r="A22" s="4" t="s">
        <v>212</v>
      </c>
    </row>
    <row r="23" spans="1:6">
      <c r="A23" s="4" t="s">
        <v>191</v>
      </c>
      <c r="C23" s="5" t="n">
        <v>31745242</v>
      </c>
    </row>
    <row r="24" spans="1:6">
      <c r="A24" s="4" t="s">
        <v>201</v>
      </c>
      <c r="C24" s="4" t="s">
        <v>213</v>
      </c>
    </row>
    <row r="25" spans="1:6">
      <c r="A25" s="4" t="s">
        <v>192</v>
      </c>
      <c r="D25" s="5" t="n">
        <v>35272626</v>
      </c>
    </row>
    <row r="26" spans="1:6">
      <c r="A26" s="4" t="s">
        <v>193</v>
      </c>
      <c r="D26" s="5" t="n">
        <v>35272626</v>
      </c>
    </row>
    <row r="27" spans="1:6">
      <c r="A27" s="4" t="s">
        <v>214</v>
      </c>
    </row>
    <row r="28" spans="1:6">
      <c r="A28" s="4" t="s">
        <v>191</v>
      </c>
      <c r="B28" s="5" t="n">
        <v>2090301</v>
      </c>
    </row>
    <row r="29" spans="1:6">
      <c r="A29" s="4" t="s">
        <v>201</v>
      </c>
      <c r="B29" s="4" t="s">
        <v>202</v>
      </c>
    </row>
    <row r="30" spans="1:6">
      <c r="A30" s="4" t="s">
        <v>203</v>
      </c>
      <c r="B30" s="7" t="n">
        <v>8000000</v>
      </c>
    </row>
    <row r="31" spans="1:6">
      <c r="A31" s="4" t="s">
        <v>204</v>
      </c>
      <c r="B31" s="4" t="s">
        <v>205</v>
      </c>
    </row>
    <row r="32" spans="1:6">
      <c r="A32" s="4" t="s">
        <v>206</v>
      </c>
      <c r="B32" s="4" t="s">
        <v>207</v>
      </c>
    </row>
    <row r="33" spans="1:6">
      <c r="A33" s="4" t="s">
        <v>208</v>
      </c>
      <c r="B33" s="7" t="n">
        <v>8000000</v>
      </c>
    </row>
    <row r="34" spans="1:6">
      <c r="A34" s="4" t="s">
        <v>209</v>
      </c>
      <c r="B34" s="4" t="s">
        <v>215</v>
      </c>
    </row>
    <row r="35" spans="1:6">
      <c r="A35" s="4" t="s">
        <v>216</v>
      </c>
    </row>
    <row r="36" spans="1:6">
      <c r="A36" s="4" t="s">
        <v>208</v>
      </c>
      <c r="B36" s="7" t="n">
        <v>8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17</v>
      </c>
      <c r="B1" s="2" t="s">
        <v>189</v>
      </c>
      <c r="C1" s="2" t="s">
        <v>2</v>
      </c>
      <c r="D1" s="2" t="s">
        <v>73</v>
      </c>
    </row>
    <row r="2" spans="1:4">
      <c r="A2" s="4" t="s">
        <v>218</v>
      </c>
      <c r="C2" s="7" t="n">
        <v>3037147</v>
      </c>
    </row>
    <row r="3" spans="1:4">
      <c r="A3" s="4" t="s">
        <v>219</v>
      </c>
      <c r="C3" s="7" t="n">
        <v>1782</v>
      </c>
    </row>
    <row r="4" spans="1:4">
      <c r="A4" s="4" t="s">
        <v>191</v>
      </c>
      <c r="C4" s="5" t="n">
        <v>2090301</v>
      </c>
      <c r="D4" s="4" t="s">
        <v>40</v>
      </c>
    </row>
    <row r="5" spans="1:4">
      <c r="A5" s="4" t="s">
        <v>220</v>
      </c>
      <c r="C5" s="7" t="n">
        <v>25435</v>
      </c>
      <c r="D5" s="4" t="s">
        <v>40</v>
      </c>
    </row>
    <row r="6" spans="1:4">
      <c r="A6" s="4" t="s">
        <v>221</v>
      </c>
      <c r="C6" s="4" t="s">
        <v>222</v>
      </c>
    </row>
    <row r="7" spans="1:4">
      <c r="A7" s="4" t="s">
        <v>223</v>
      </c>
      <c r="C7" s="7" t="n">
        <v>788495</v>
      </c>
    </row>
    <row r="8" spans="1:4">
      <c r="A8" s="4" t="s">
        <v>224</v>
      </c>
      <c r="C8" s="5" t="n">
        <v>788495</v>
      </c>
    </row>
    <row r="9" spans="1:4">
      <c r="A9" s="4" t="s">
        <v>225</v>
      </c>
      <c r="C9" s="5" t="n">
        <v>788495</v>
      </c>
    </row>
    <row r="10" spans="1:4">
      <c r="A10" s="4" t="s">
        <v>226</v>
      </c>
      <c r="C10" s="5" t="n">
        <v>788495</v>
      </c>
    </row>
    <row r="11" spans="1:4">
      <c r="A11" s="4" t="s">
        <v>227</v>
      </c>
      <c r="C11" s="5" t="n">
        <v>788495</v>
      </c>
    </row>
    <row r="12" spans="1:4">
      <c r="A12" s="4" t="s">
        <v>200</v>
      </c>
    </row>
    <row r="13" spans="1:4">
      <c r="A13" s="4" t="s">
        <v>218</v>
      </c>
      <c r="C13" s="5" t="n">
        <v>11038929</v>
      </c>
    </row>
    <row r="14" spans="1:4">
      <c r="A14" s="4" t="s">
        <v>228</v>
      </c>
      <c r="C14" s="7" t="n">
        <v>1782</v>
      </c>
    </row>
    <row r="15" spans="1:4">
      <c r="A15" s="4" t="s">
        <v>203</v>
      </c>
      <c r="B15" s="7" t="n">
        <v>8000000</v>
      </c>
    </row>
    <row r="16" spans="1:4">
      <c r="A16" s="4" t="s">
        <v>191</v>
      </c>
      <c r="B16" s="5" t="n">
        <v>2090301</v>
      </c>
    </row>
    <row r="17" spans="1:4">
      <c r="A17" s="4" t="s">
        <v>204</v>
      </c>
      <c r="B17" s="4" t="s">
        <v>205</v>
      </c>
    </row>
    <row r="18" spans="1:4">
      <c r="A18" s="4" t="s">
        <v>201</v>
      </c>
      <c r="B18" s="4" t="s">
        <v>202</v>
      </c>
    </row>
    <row r="19" spans="1:4">
      <c r="A19" s="4" t="s">
        <v>206</v>
      </c>
      <c r="B19" s="4" t="s">
        <v>207</v>
      </c>
    </row>
    <row r="20" spans="1:4">
      <c r="A20" s="4" t="s">
        <v>208</v>
      </c>
      <c r="B20" s="7" t="n">
        <v>8000000</v>
      </c>
    </row>
    <row r="21" spans="1:4">
      <c r="A21" s="4" t="s">
        <v>229</v>
      </c>
      <c r="B21" s="5" t="n">
        <v>8000000</v>
      </c>
    </row>
    <row r="22" spans="1:4">
      <c r="A22" s="4" t="s">
        <v>211</v>
      </c>
    </row>
    <row r="23" spans="1:4">
      <c r="A23" s="4" t="s">
        <v>208</v>
      </c>
      <c r="B23" s="7" t="n">
        <v>8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0</v>
      </c>
      <c r="B1" s="2" t="s">
        <v>2</v>
      </c>
      <c r="C1" s="2" t="s">
        <v>73</v>
      </c>
    </row>
    <row r="2" spans="1:3">
      <c r="A2" s="4" t="s">
        <v>231</v>
      </c>
      <c r="B2" s="7" t="n">
        <v>-25435</v>
      </c>
      <c r="C2" s="4" t="s">
        <v>40</v>
      </c>
    </row>
    <row r="3" spans="1:3">
      <c r="A3" s="4" t="s">
        <v>232</v>
      </c>
      <c r="B3" s="5" t="n">
        <v>11013494</v>
      </c>
      <c r="C3" s="4" t="s">
        <v>40</v>
      </c>
    </row>
    <row r="4" spans="1:3">
      <c r="A4" s="4" t="s">
        <v>233</v>
      </c>
    </row>
    <row r="5" spans="1:3">
      <c r="A5" s="4" t="s">
        <v>234</v>
      </c>
      <c r="B5" s="7" t="n">
        <v>11038929</v>
      </c>
      <c r="C5" s="4" t="s">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s>
  <sheetData>
    <row r="1" spans="1:4">
      <c r="A1" s="1" t="s">
        <v>235</v>
      </c>
      <c r="B1" s="2" t="s">
        <v>236</v>
      </c>
      <c r="C1" s="2" t="s">
        <v>2</v>
      </c>
      <c r="D1" s="2" t="s">
        <v>190</v>
      </c>
    </row>
    <row r="2" spans="1:4">
      <c r="A2" s="4" t="s">
        <v>237</v>
      </c>
    </row>
    <row r="3" spans="1:4">
      <c r="A3" s="4" t="s">
        <v>238</v>
      </c>
      <c r="C3" s="4" t="s">
        <v>239</v>
      </c>
    </row>
    <row r="4" spans="1:4">
      <c r="A4" s="4" t="s">
        <v>240</v>
      </c>
      <c r="C4" s="4" t="s">
        <v>241</v>
      </c>
    </row>
    <row r="5" spans="1:4">
      <c r="A5" s="4" t="s">
        <v>242</v>
      </c>
      <c r="C5" s="4" t="s">
        <v>243</v>
      </c>
    </row>
    <row r="6" spans="1:4">
      <c r="A6" s="4" t="s">
        <v>244</v>
      </c>
      <c r="C6" s="7" t="n">
        <v>154800</v>
      </c>
    </row>
    <row r="7" spans="1:4">
      <c r="A7" s="4" t="s">
        <v>245</v>
      </c>
      <c r="C7" s="4" t="s">
        <v>246</v>
      </c>
    </row>
    <row r="8" spans="1:4">
      <c r="A8" s="4" t="s">
        <v>247</v>
      </c>
    </row>
    <row r="9" spans="1:4">
      <c r="A9" s="4" t="s">
        <v>248</v>
      </c>
      <c r="B9" s="7" t="n">
        <v>1330000</v>
      </c>
    </row>
    <row r="10" spans="1:4">
      <c r="A10" s="4" t="s">
        <v>249</v>
      </c>
    </row>
    <row r="11" spans="1:4">
      <c r="A11" s="4" t="s">
        <v>250</v>
      </c>
      <c r="D11" s="7" t="n">
        <v>1250000</v>
      </c>
    </row>
    <row r="12" spans="1:4">
      <c r="A12" s="4" t="s">
        <v>251</v>
      </c>
      <c r="C12" s="7" t="n">
        <v>2580000</v>
      </c>
    </row>
    <row r="13" spans="1:4">
      <c r="A13" s="4" t="s">
        <v>238</v>
      </c>
      <c r="C13" s="4" t="s">
        <v>252</v>
      </c>
    </row>
    <row r="14" spans="1:4">
      <c r="A14" s="4" t="s">
        <v>253</v>
      </c>
      <c r="C14" s="4" t="s">
        <v>2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256</v>
      </c>
    </row>
    <row r="2" spans="1:3">
      <c r="B2" s="2" t="s">
        <v>25</v>
      </c>
      <c r="C2" s="2" t="s">
        <v>2</v>
      </c>
    </row>
    <row r="3" spans="1:3">
      <c r="A3" s="4" t="s">
        <v>257</v>
      </c>
      <c r="B3" s="7" t="n">
        <v>2448570</v>
      </c>
      <c r="C3" s="7" t="n">
        <v>2484710</v>
      </c>
    </row>
    <row r="4" spans="1:3">
      <c r="A4" s="4" t="s">
        <v>258</v>
      </c>
      <c r="B4" s="5" t="n">
        <v>35693</v>
      </c>
      <c r="C4" s="5" t="n">
        <v>87293</v>
      </c>
    </row>
    <row r="5" spans="1:3">
      <c r="A5" s="4" t="s">
        <v>259</v>
      </c>
    </row>
    <row r="6" spans="1:3">
      <c r="A6" s="4" t="s">
        <v>257</v>
      </c>
      <c r="B6" s="5" t="n">
        <v>2580000</v>
      </c>
      <c r="C6" s="5" t="n">
        <v>2580000</v>
      </c>
    </row>
    <row r="7" spans="1:3">
      <c r="A7" s="4" t="s">
        <v>258</v>
      </c>
      <c r="B7" s="4" t="s">
        <v>40</v>
      </c>
    </row>
    <row r="8" spans="1:3">
      <c r="A8" s="4" t="s">
        <v>260</v>
      </c>
      <c r="B8" s="4" t="s">
        <v>40</v>
      </c>
    </row>
    <row r="9" spans="1:3">
      <c r="A9" s="4" t="s">
        <v>261</v>
      </c>
      <c r="C9" s="5" t="n">
        <v>-2580000</v>
      </c>
    </row>
    <row r="10" spans="1:3">
      <c r="A10" s="4" t="s">
        <v>262</v>
      </c>
      <c r="C10" s="4" t="s">
        <v>40</v>
      </c>
    </row>
    <row r="11" spans="1:3">
      <c r="A11" s="4" t="s">
        <v>263</v>
      </c>
    </row>
    <row r="12" spans="1:3">
      <c r="A12" s="4" t="s">
        <v>257</v>
      </c>
      <c r="B12" s="5" t="n">
        <v>-131430</v>
      </c>
      <c r="C12" s="5" t="n">
        <v>-95290</v>
      </c>
    </row>
    <row r="13" spans="1:3">
      <c r="A13" s="4" t="s">
        <v>258</v>
      </c>
      <c r="B13" s="4" t="s">
        <v>40</v>
      </c>
    </row>
    <row r="14" spans="1:3">
      <c r="A14" s="4" t="s">
        <v>260</v>
      </c>
      <c r="B14" s="5" t="n">
        <v>36140</v>
      </c>
    </row>
    <row r="15" spans="1:3">
      <c r="A15" s="4" t="s">
        <v>261</v>
      </c>
      <c r="C15" s="5" t="n">
        <v>95290</v>
      </c>
    </row>
    <row r="16" spans="1:3">
      <c r="A16" s="4" t="s">
        <v>262</v>
      </c>
      <c r="C16" s="4" t="s">
        <v>40</v>
      </c>
    </row>
    <row r="17" spans="1:3">
      <c r="A17" s="4" t="s">
        <v>264</v>
      </c>
    </row>
    <row r="18" spans="1:3">
      <c r="A18" s="4" t="s">
        <v>257</v>
      </c>
      <c r="B18" s="5" t="n">
        <v>2448570</v>
      </c>
      <c r="C18" s="5" t="n">
        <v>2484710</v>
      </c>
    </row>
    <row r="19" spans="1:3">
      <c r="A19" s="4" t="s">
        <v>258</v>
      </c>
      <c r="B19" s="4" t="s">
        <v>40</v>
      </c>
    </row>
    <row r="20" spans="1:3">
      <c r="A20" s="4" t="s">
        <v>260</v>
      </c>
      <c r="B20" s="5" t="n">
        <v>36140</v>
      </c>
    </row>
    <row r="21" spans="1:3">
      <c r="A21" s="4" t="s">
        <v>261</v>
      </c>
      <c r="C21" s="5" t="n">
        <v>-2484710</v>
      </c>
    </row>
    <row r="22" spans="1:3">
      <c r="A22" s="4" t="s">
        <v>262</v>
      </c>
      <c r="C22" s="4" t="s">
        <v>40</v>
      </c>
    </row>
    <row r="23" spans="1:3">
      <c r="A23" s="4" t="s">
        <v>265</v>
      </c>
    </row>
    <row r="24" spans="1:3">
      <c r="A24" s="4" t="s">
        <v>257</v>
      </c>
      <c r="B24" s="5" t="n">
        <v>35693</v>
      </c>
      <c r="C24" s="5" t="n">
        <v>87293</v>
      </c>
    </row>
    <row r="25" spans="1:3">
      <c r="A25" s="4" t="s">
        <v>258</v>
      </c>
      <c r="B25" s="5" t="n">
        <v>51600</v>
      </c>
    </row>
    <row r="26" spans="1:3">
      <c r="A26" s="4" t="s">
        <v>260</v>
      </c>
      <c r="B26" s="4" t="s">
        <v>40</v>
      </c>
    </row>
    <row r="27" spans="1:3">
      <c r="A27" s="4" t="s">
        <v>261</v>
      </c>
      <c r="C27" s="5" t="n">
        <v>-87293</v>
      </c>
    </row>
    <row r="28" spans="1:3">
      <c r="A28" s="4" t="s">
        <v>262</v>
      </c>
      <c r="C28" s="4" t="s">
        <v>40</v>
      </c>
    </row>
    <row r="29" spans="1:3">
      <c r="A29" s="4" t="s">
        <v>266</v>
      </c>
    </row>
    <row r="30" spans="1:3">
      <c r="A30" s="4" t="s">
        <v>257</v>
      </c>
      <c r="B30" s="5" t="n">
        <v>59063</v>
      </c>
      <c r="C30" s="7" t="n">
        <v>87740</v>
      </c>
    </row>
    <row r="31" spans="1:3">
      <c r="A31" s="4" t="s">
        <v>258</v>
      </c>
      <c r="B31" s="5" t="n">
        <v>51600</v>
      </c>
    </row>
    <row r="32" spans="1:3">
      <c r="A32" s="4" t="s">
        <v>260</v>
      </c>
      <c r="B32" s="7" t="n">
        <v>361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59"/>
    <col customWidth="1" max="3" min="3" width="14"/>
    <col customWidth="1" max="4" min="4" width="14"/>
    <col customWidth="1" max="5" min="5" width="14"/>
  </cols>
  <sheetData>
    <row r="1" spans="1:5">
      <c r="A1" s="1" t="s">
        <v>267</v>
      </c>
      <c r="B1" s="2" t="s">
        <v>189</v>
      </c>
      <c r="C1" s="2" t="s">
        <v>2</v>
      </c>
      <c r="D1" s="2" t="s">
        <v>73</v>
      </c>
      <c r="E1" s="2" t="s">
        <v>25</v>
      </c>
    </row>
    <row r="2" spans="1:5">
      <c r="A2" s="4" t="s">
        <v>191</v>
      </c>
      <c r="C2" s="5" t="n">
        <v>2090301</v>
      </c>
      <c r="D2" s="4" t="s">
        <v>40</v>
      </c>
    </row>
    <row r="3" spans="1:5">
      <c r="A3" s="4" t="s">
        <v>192</v>
      </c>
      <c r="C3" s="5" t="n">
        <v>35272626</v>
      </c>
      <c r="E3" s="5" t="n">
        <v>35272626</v>
      </c>
    </row>
    <row r="4" spans="1:5">
      <c r="A4" s="4" t="s">
        <v>193</v>
      </c>
      <c r="C4" s="5" t="n">
        <v>35272626</v>
      </c>
      <c r="E4" s="5" t="n">
        <v>35272626</v>
      </c>
    </row>
    <row r="5" spans="1:5">
      <c r="A5" s="4" t="s">
        <v>268</v>
      </c>
      <c r="C5" s="5" t="n">
        <v>8000000</v>
      </c>
    </row>
    <row r="6" spans="1:5">
      <c r="A6" s="4" t="s">
        <v>91</v>
      </c>
    </row>
    <row r="7" spans="1:5">
      <c r="A7" s="4" t="s">
        <v>268</v>
      </c>
      <c r="C7" s="5" t="n">
        <v>8000000</v>
      </c>
    </row>
    <row r="8" spans="1:5">
      <c r="A8" s="4" t="s">
        <v>200</v>
      </c>
    </row>
    <row r="9" spans="1:5">
      <c r="A9" s="4" t="s">
        <v>203</v>
      </c>
      <c r="B9" s="7" t="n">
        <v>8000000</v>
      </c>
    </row>
    <row r="10" spans="1:5">
      <c r="A10" s="4" t="s">
        <v>191</v>
      </c>
      <c r="B10" s="5" t="n">
        <v>2090301</v>
      </c>
    </row>
    <row r="11" spans="1:5">
      <c r="A11" s="4" t="s">
        <v>269</v>
      </c>
      <c r="B11" s="9" t="n">
        <v>3.83</v>
      </c>
    </row>
    <row r="12" spans="1:5">
      <c r="A12" s="4" t="s">
        <v>204</v>
      </c>
      <c r="B12" s="4" t="s">
        <v>205</v>
      </c>
    </row>
    <row r="13" spans="1:5">
      <c r="A13" s="4" t="s">
        <v>201</v>
      </c>
      <c r="B13" s="4" t="s">
        <v>202</v>
      </c>
    </row>
    <row r="14" spans="1:5">
      <c r="A14" s="4" t="s">
        <v>209</v>
      </c>
      <c r="B14" s="4" t="s">
        <v>210</v>
      </c>
    </row>
    <row r="15" spans="1:5">
      <c r="A15" s="4" t="s">
        <v>211</v>
      </c>
    </row>
    <row r="16" spans="1:5">
      <c r="A16" s="4" t="s">
        <v>268</v>
      </c>
      <c r="C16" s="5" t="n">
        <v>8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70</v>
      </c>
      <c r="B1" s="2" t="s">
        <v>1</v>
      </c>
    </row>
    <row r="2" spans="1:3">
      <c r="B2" s="2" t="s">
        <v>2</v>
      </c>
      <c r="C2" s="2" t="s">
        <v>73</v>
      </c>
    </row>
    <row r="3" spans="1:3">
      <c r="A3" s="3" t="s">
        <v>142</v>
      </c>
    </row>
    <row r="4" spans="1:3">
      <c r="A4" s="4" t="s">
        <v>84</v>
      </c>
      <c r="B4" s="7" t="n">
        <v>-281534</v>
      </c>
      <c r="C4" s="4" t="s">
        <v>40</v>
      </c>
    </row>
    <row r="5" spans="1:3">
      <c r="A5" s="4" t="s">
        <v>52</v>
      </c>
      <c r="B5" s="5" t="n">
        <v>3037147</v>
      </c>
    </row>
    <row r="6" spans="1:3">
      <c r="A6" s="4" t="s">
        <v>271</v>
      </c>
      <c r="B6" s="5" t="n">
        <v>11038929</v>
      </c>
    </row>
    <row r="7" spans="1:3">
      <c r="A7" s="4" t="s">
        <v>272</v>
      </c>
      <c r="B7" s="7" t="n">
        <v>17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73</v>
      </c>
      <c r="B1" s="2" t="s">
        <v>1</v>
      </c>
    </row>
    <row r="2" spans="1:4">
      <c r="B2" s="2" t="s">
        <v>2</v>
      </c>
      <c r="C2" s="2" t="s">
        <v>73</v>
      </c>
      <c r="D2" s="2" t="s">
        <v>25</v>
      </c>
    </row>
    <row r="3" spans="1:4">
      <c r="A3" s="3" t="s">
        <v>145</v>
      </c>
    </row>
    <row r="4" spans="1:4">
      <c r="A4" s="4" t="s">
        <v>70</v>
      </c>
      <c r="B4" s="5" t="n">
        <v>0</v>
      </c>
      <c r="D4" s="5" t="n">
        <v>0</v>
      </c>
    </row>
    <row r="5" spans="1:4">
      <c r="A5" s="4" t="s">
        <v>71</v>
      </c>
      <c r="B5" s="5" t="n">
        <v>0</v>
      </c>
      <c r="D5" s="5" t="n">
        <v>0</v>
      </c>
    </row>
    <row r="6" spans="1:4">
      <c r="A6" s="4" t="s">
        <v>274</v>
      </c>
      <c r="B6" s="5" t="n">
        <v>0</v>
      </c>
      <c r="D6" s="5" t="n">
        <v>0</v>
      </c>
    </row>
    <row r="7" spans="1:4">
      <c r="A7" s="4" t="s">
        <v>275</v>
      </c>
      <c r="B7" s="5" t="n">
        <v>35272626</v>
      </c>
      <c r="C7" s="5" t="n">
        <v>317452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350000000</v>
      </c>
      <c r="C4" s="5" t="n">
        <v>350000000</v>
      </c>
    </row>
    <row r="5" spans="1:3">
      <c r="A5" s="4" t="s">
        <v>66</v>
      </c>
      <c r="B5" s="5" t="n">
        <v>35272626</v>
      </c>
      <c r="C5" s="5" t="n">
        <v>35272626</v>
      </c>
    </row>
    <row r="6" spans="1:3">
      <c r="A6" s="4" t="s">
        <v>67</v>
      </c>
      <c r="B6" s="5" t="n">
        <v>35272626</v>
      </c>
      <c r="C6" s="5" t="n">
        <v>35272626</v>
      </c>
    </row>
    <row r="7" spans="1:3">
      <c r="A7" s="4" t="s">
        <v>68</v>
      </c>
      <c r="B7" s="8" t="n">
        <v>0.0001</v>
      </c>
      <c r="C7" s="8" t="n">
        <v>0.0001</v>
      </c>
    </row>
    <row r="8" spans="1:3">
      <c r="A8" s="4" t="s">
        <v>69</v>
      </c>
      <c r="B8" s="5" t="n">
        <v>10000000</v>
      </c>
      <c r="C8" s="5" t="n">
        <v>10000000</v>
      </c>
    </row>
    <row r="9" spans="1:3">
      <c r="A9" s="4" t="s">
        <v>70</v>
      </c>
      <c r="B9" s="5" t="n">
        <v>0</v>
      </c>
      <c r="C9" s="5" t="n">
        <v>0</v>
      </c>
    </row>
    <row r="10" spans="1:3">
      <c r="A10" s="4" t="s">
        <v>7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3</v>
      </c>
    </row>
    <row r="3" spans="1:3">
      <c r="A3" s="3" t="s">
        <v>145</v>
      </c>
    </row>
    <row r="4" spans="1:3">
      <c r="A4" s="4" t="s">
        <v>277</v>
      </c>
      <c r="B4" s="7" t="n">
        <v>-1096798</v>
      </c>
      <c r="C4" s="7" t="n">
        <v>-232442</v>
      </c>
    </row>
    <row r="5" spans="1:3">
      <c r="A5" s="4" t="s">
        <v>278</v>
      </c>
      <c r="B5" s="5" t="n">
        <v>35272626</v>
      </c>
      <c r="C5" s="5" t="n">
        <v>31745242</v>
      </c>
    </row>
    <row r="6" spans="1:3">
      <c r="A6" s="4" t="s">
        <v>279</v>
      </c>
      <c r="B6" s="5" t="n">
        <v>35272626</v>
      </c>
      <c r="C6" s="5" t="n">
        <v>31745242</v>
      </c>
    </row>
    <row r="7" spans="1:3">
      <c r="A7" s="4" t="s">
        <v>280</v>
      </c>
      <c r="B7" s="9" t="n">
        <v>-0.03</v>
      </c>
      <c r="C7" s="9"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5</v>
      </c>
      <c r="D1" s="2" t="s">
        <v>73</v>
      </c>
    </row>
    <row r="2" spans="1:4">
      <c r="A2" s="4" t="s">
        <v>282</v>
      </c>
      <c r="B2" s="7" t="n">
        <v>26684</v>
      </c>
      <c r="C2" s="7" t="n">
        <v>62709</v>
      </c>
      <c r="D2" s="7" t="n">
        <v>29430</v>
      </c>
    </row>
    <row r="3" spans="1:4">
      <c r="A3" s="4" t="s">
        <v>283</v>
      </c>
    </row>
    <row r="4" spans="1:4">
      <c r="A4" s="4" t="s">
        <v>284</v>
      </c>
      <c r="B4" s="5" t="n">
        <v>250000</v>
      </c>
      <c r="C4" s="5" t="n">
        <v>250000</v>
      </c>
    </row>
    <row r="5" spans="1:4">
      <c r="A5" s="4" t="s">
        <v>285</v>
      </c>
    </row>
    <row r="6" spans="1:4">
      <c r="A6" s="4" t="s">
        <v>284</v>
      </c>
      <c r="B6" s="5" t="n">
        <v>250000</v>
      </c>
      <c r="C6" s="5" t="n">
        <v>250000</v>
      </c>
    </row>
    <row r="7" spans="1:4">
      <c r="A7" s="4" t="s">
        <v>286</v>
      </c>
    </row>
    <row r="8" spans="1:4">
      <c r="A8" s="4" t="s">
        <v>284</v>
      </c>
      <c r="B8" s="5" t="n">
        <v>250000</v>
      </c>
      <c r="C8" s="5" t="n">
        <v>250000</v>
      </c>
    </row>
    <row r="9" spans="1:4">
      <c r="A9" s="4" t="s">
        <v>287</v>
      </c>
    </row>
    <row r="10" spans="1:4">
      <c r="A10" s="4" t="s">
        <v>288</v>
      </c>
      <c r="B10" s="5" t="n">
        <v>26684</v>
      </c>
      <c r="C10" s="5" t="n">
        <v>62709</v>
      </c>
    </row>
    <row r="11" spans="1:4">
      <c r="A11" s="4" t="s">
        <v>289</v>
      </c>
      <c r="B11" s="5" t="n">
        <v>336</v>
      </c>
      <c r="C11" s="5" t="n">
        <v>336</v>
      </c>
    </row>
    <row r="12" spans="1:4">
      <c r="A12" s="4" t="s">
        <v>290</v>
      </c>
    </row>
    <row r="13" spans="1:4">
      <c r="A13" s="4" t="s">
        <v>291</v>
      </c>
      <c r="B13" s="5" t="n">
        <v>100</v>
      </c>
      <c r="C13" s="5" t="n">
        <v>100</v>
      </c>
    </row>
    <row r="14" spans="1:4">
      <c r="A14" s="4" t="s">
        <v>292</v>
      </c>
    </row>
    <row r="15" spans="1:4">
      <c r="A15" s="4" t="s">
        <v>293</v>
      </c>
      <c r="B15" s="7" t="n">
        <v>1000000</v>
      </c>
      <c r="C15" s="7"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4</v>
      </c>
      <c r="B1" s="2" t="s">
        <v>1</v>
      </c>
    </row>
    <row r="2" spans="1:3">
      <c r="B2" s="2" t="s">
        <v>2</v>
      </c>
      <c r="C2" s="2" t="s">
        <v>25</v>
      </c>
    </row>
    <row r="3" spans="1:3">
      <c r="A3" s="3" t="s">
        <v>152</v>
      </c>
    </row>
    <row r="4" spans="1:3">
      <c r="A4" s="4" t="s">
        <v>295</v>
      </c>
      <c r="B4" s="7" t="n">
        <v>1006000</v>
      </c>
      <c r="C4" s="7" t="n">
        <v>895740</v>
      </c>
    </row>
    <row r="5" spans="1:3">
      <c r="A5" s="4" t="s">
        <v>296</v>
      </c>
      <c r="B5" s="7" t="n">
        <v>144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3"/>
    <col customWidth="1" max="3" min="3" width="80"/>
    <col customWidth="1" max="4" min="4" width="14"/>
  </cols>
  <sheetData>
    <row r="1" spans="1:4">
      <c r="A1" s="1" t="s">
        <v>297</v>
      </c>
      <c r="B1" s="2" t="s">
        <v>298</v>
      </c>
      <c r="C1" s="2" t="s">
        <v>2</v>
      </c>
      <c r="D1" s="2" t="s">
        <v>25</v>
      </c>
    </row>
    <row r="2" spans="1:4">
      <c r="A2" s="4" t="s">
        <v>64</v>
      </c>
      <c r="C2" s="8" t="n">
        <v>0.0001</v>
      </c>
      <c r="D2" s="8" t="n">
        <v>0.0001</v>
      </c>
    </row>
    <row r="3" spans="1:4">
      <c r="A3" s="4" t="s">
        <v>299</v>
      </c>
      <c r="C3" s="7" t="n">
        <v>2500000</v>
      </c>
    </row>
    <row r="4" spans="1:4">
      <c r="A4" s="4" t="s">
        <v>300</v>
      </c>
      <c r="C4" s="5" t="n">
        <v>128056</v>
      </c>
    </row>
    <row r="5" spans="1:4">
      <c r="A5" s="4" t="s">
        <v>301</v>
      </c>
      <c r="C5" s="7" t="n">
        <v>20000000</v>
      </c>
    </row>
    <row r="6" spans="1:4">
      <c r="A6" s="4" t="s">
        <v>302</v>
      </c>
      <c r="C6" s="4" t="s">
        <v>303</v>
      </c>
    </row>
    <row r="7" spans="1:4">
      <c r="A7" s="4" t="s">
        <v>89</v>
      </c>
    </row>
    <row r="8" spans="1:4">
      <c r="A8" s="4" t="s">
        <v>304</v>
      </c>
      <c r="C8" s="5" t="n">
        <v>33800</v>
      </c>
    </row>
    <row r="9" spans="1:4">
      <c r="A9" s="4" t="s">
        <v>305</v>
      </c>
    </row>
    <row r="10" spans="1:4">
      <c r="A10" s="4" t="s">
        <v>306</v>
      </c>
      <c r="B10" s="5" t="n">
        <v>1112656</v>
      </c>
    </row>
    <row r="11" spans="1:4">
      <c r="A11" s="4" t="s">
        <v>64</v>
      </c>
      <c r="B11" s="10" t="n">
        <v>0.001</v>
      </c>
    </row>
    <row r="12" spans="1:4">
      <c r="A12" s="4" t="s">
        <v>307</v>
      </c>
      <c r="B12" s="11" t="n">
        <v>2.27</v>
      </c>
    </row>
    <row r="13" spans="1:4">
      <c r="A13" s="4" t="s">
        <v>308</v>
      </c>
      <c r="B13" s="10" t="n">
        <v>2.724</v>
      </c>
    </row>
    <row r="14" spans="1:4">
      <c r="A14" s="4" t="s">
        <v>309</v>
      </c>
    </row>
    <row r="15" spans="1:4">
      <c r="A15" s="4" t="s">
        <v>299</v>
      </c>
      <c r="B15" s="7"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07661</v>
      </c>
      <c r="C4" s="7" t="n">
        <v>139922</v>
      </c>
    </row>
    <row r="5" spans="1:3">
      <c r="A5" s="4" t="s">
        <v>76</v>
      </c>
      <c r="B5" s="5" t="n">
        <v>483955</v>
      </c>
      <c r="C5" s="5" t="n">
        <v>94018</v>
      </c>
    </row>
    <row r="6" spans="1:3">
      <c r="A6" s="4" t="s">
        <v>77</v>
      </c>
      <c r="B6" s="5" t="n">
        <v>1291616</v>
      </c>
      <c r="C6" s="5" t="n">
        <v>233940</v>
      </c>
    </row>
    <row r="7" spans="1:3">
      <c r="A7" s="4" t="s">
        <v>78</v>
      </c>
      <c r="B7" s="5" t="n">
        <v>-1291616</v>
      </c>
      <c r="C7" s="5" t="n">
        <v>-233940</v>
      </c>
    </row>
    <row r="8" spans="1:3">
      <c r="A8" s="3" t="s">
        <v>79</v>
      </c>
    </row>
    <row r="9" spans="1:3">
      <c r="A9" s="4" t="s">
        <v>80</v>
      </c>
      <c r="B9" s="5" t="n">
        <v>-87740</v>
      </c>
      <c r="C9" s="4" t="s">
        <v>40</v>
      </c>
    </row>
    <row r="10" spans="1:3">
      <c r="A10" s="4" t="s">
        <v>81</v>
      </c>
      <c r="B10" s="5" t="n">
        <v>1024</v>
      </c>
      <c r="C10" s="5" t="n">
        <v>1498</v>
      </c>
    </row>
    <row r="11" spans="1:3">
      <c r="A11" s="4" t="s">
        <v>82</v>
      </c>
      <c r="B11" s="5" t="n">
        <v>-86716</v>
      </c>
      <c r="C11" s="5" t="n">
        <v>1498</v>
      </c>
    </row>
    <row r="12" spans="1:3">
      <c r="A12" s="4" t="s">
        <v>83</v>
      </c>
      <c r="B12" s="5" t="n">
        <v>-1378332</v>
      </c>
      <c r="C12" s="5" t="n">
        <v>-232442</v>
      </c>
    </row>
    <row r="13" spans="1:3">
      <c r="A13" s="4" t="s">
        <v>84</v>
      </c>
      <c r="B13" s="5" t="n">
        <v>281534</v>
      </c>
      <c r="C13" s="4" t="s">
        <v>40</v>
      </c>
    </row>
    <row r="14" spans="1:3">
      <c r="A14" s="4" t="s">
        <v>85</v>
      </c>
      <c r="B14" s="7" t="n">
        <v>-1096798</v>
      </c>
      <c r="C14" s="7" t="n">
        <v>-232442</v>
      </c>
    </row>
    <row r="15" spans="1:3">
      <c r="A15" s="4" t="s">
        <v>86</v>
      </c>
      <c r="B15" s="9" t="n">
        <v>-0.03</v>
      </c>
      <c r="C15" s="9" t="n">
        <v>-0.01</v>
      </c>
    </row>
    <row r="16" spans="1:3">
      <c r="A16" s="4" t="s">
        <v>87</v>
      </c>
      <c r="B16" s="5" t="n">
        <v>35272626</v>
      </c>
      <c r="C16" s="5" t="n">
        <v>31745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2"/>
  </cols>
  <sheetData>
    <row r="1" spans="1:6">
      <c r="A1" s="1" t="s">
        <v>88</v>
      </c>
      <c r="B1" s="2" t="s">
        <v>89</v>
      </c>
      <c r="C1" s="2" t="s">
        <v>90</v>
      </c>
      <c r="D1" s="2" t="s">
        <v>91</v>
      </c>
      <c r="E1" s="2" t="s">
        <v>92</v>
      </c>
      <c r="F1" s="2" t="s">
        <v>93</v>
      </c>
    </row>
    <row r="2" spans="1:6">
      <c r="A2" s="4" t="s">
        <v>94</v>
      </c>
      <c r="B2" s="7" t="n">
        <v>3527</v>
      </c>
      <c r="C2" s="4" t="s">
        <v>40</v>
      </c>
      <c r="D2" s="7" t="n">
        <v>4228723</v>
      </c>
      <c r="E2" s="7" t="n">
        <v>-3859086</v>
      </c>
      <c r="F2" s="7" t="n">
        <v>373164</v>
      </c>
    </row>
    <row r="3" spans="1:6">
      <c r="A3" s="4" t="s">
        <v>95</v>
      </c>
      <c r="B3" s="5" t="n">
        <v>35272626</v>
      </c>
    </row>
    <row r="4" spans="1:6">
      <c r="A4" s="4" t="s">
        <v>96</v>
      </c>
      <c r="B4" s="4" t="s">
        <v>40</v>
      </c>
      <c r="C4" s="4" t="s">
        <v>40</v>
      </c>
      <c r="D4" s="5" t="n">
        <v>8000000</v>
      </c>
      <c r="E4" s="4" t="s">
        <v>40</v>
      </c>
      <c r="F4" s="5" t="n">
        <v>8000000</v>
      </c>
    </row>
    <row r="5" spans="1:6">
      <c r="A5" s="4" t="s">
        <v>85</v>
      </c>
      <c r="B5" s="4" t="s">
        <v>40</v>
      </c>
      <c r="C5" s="4" t="s">
        <v>40</v>
      </c>
      <c r="D5" s="4" t="s">
        <v>40</v>
      </c>
      <c r="E5" s="7" t="n">
        <v>-1096798</v>
      </c>
      <c r="F5" s="7" t="n">
        <v>-1096798</v>
      </c>
    </row>
    <row r="6" spans="1:6">
      <c r="A6" s="4" t="s">
        <v>97</v>
      </c>
      <c r="B6" s="7" t="n">
        <v>3527</v>
      </c>
      <c r="C6" s="4" t="s">
        <v>40</v>
      </c>
      <c r="D6" s="7" t="n">
        <v>12228723</v>
      </c>
      <c r="E6" s="7" t="n">
        <v>-4955884</v>
      </c>
      <c r="F6" s="7" t="n">
        <v>7276366</v>
      </c>
    </row>
    <row r="7" spans="1:6">
      <c r="A7" s="4" t="s">
        <v>98</v>
      </c>
      <c r="B7" s="5" t="n">
        <v>35272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101</v>
      </c>
      <c r="B4" s="5" t="n">
        <v>2090301</v>
      </c>
      <c r="C4"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85</v>
      </c>
      <c r="B4" s="7" t="n">
        <v>-1096798</v>
      </c>
      <c r="C4" s="7" t="n">
        <v>-232442</v>
      </c>
    </row>
    <row r="5" spans="1:3">
      <c r="A5" s="3" t="s">
        <v>104</v>
      </c>
    </row>
    <row r="6" spans="1:3">
      <c r="A6" s="4" t="s">
        <v>105</v>
      </c>
      <c r="B6" s="5" t="n">
        <v>2112</v>
      </c>
      <c r="C6" s="4" t="s">
        <v>40</v>
      </c>
    </row>
    <row r="7" spans="1:3">
      <c r="A7" s="4" t="s">
        <v>106</v>
      </c>
      <c r="B7" s="5" t="n">
        <v>25435</v>
      </c>
      <c r="C7" s="4" t="s">
        <v>40</v>
      </c>
    </row>
    <row r="8" spans="1:3">
      <c r="A8" s="4" t="s">
        <v>107</v>
      </c>
      <c r="B8" s="5" t="n">
        <v>-281534</v>
      </c>
      <c r="C8" s="4" t="s">
        <v>40</v>
      </c>
    </row>
    <row r="9" spans="1:3">
      <c r="A9" s="4" t="s">
        <v>108</v>
      </c>
      <c r="B9" s="5" t="n">
        <v>36140</v>
      </c>
      <c r="C9" s="4" t="s">
        <v>40</v>
      </c>
    </row>
    <row r="10" spans="1:3">
      <c r="A10" s="3" t="s">
        <v>109</v>
      </c>
    </row>
    <row r="11" spans="1:3">
      <c r="A11" s="4" t="s">
        <v>29</v>
      </c>
      <c r="B11" s="5" t="n">
        <v>1257</v>
      </c>
      <c r="C11" s="5" t="n">
        <v>18147</v>
      </c>
    </row>
    <row r="12" spans="1:3">
      <c r="A12" s="4" t="s">
        <v>110</v>
      </c>
      <c r="B12" s="4" t="s">
        <v>40</v>
      </c>
      <c r="C12" s="5" t="n">
        <v>227657</v>
      </c>
    </row>
    <row r="13" spans="1:3">
      <c r="A13" s="4" t="s">
        <v>45</v>
      </c>
      <c r="B13" s="5" t="n">
        <v>51600</v>
      </c>
      <c r="C13" s="4" t="s">
        <v>40</v>
      </c>
    </row>
    <row r="14" spans="1:3">
      <c r="A14" s="4" t="s">
        <v>46</v>
      </c>
      <c r="B14" s="5" t="n">
        <v>54194</v>
      </c>
      <c r="C14" s="5" t="n">
        <v>4397</v>
      </c>
    </row>
    <row r="15" spans="1:3">
      <c r="A15" s="4" t="s">
        <v>111</v>
      </c>
      <c r="B15" s="5" t="n">
        <v>36025</v>
      </c>
      <c r="C15" s="5" t="n">
        <v>-95</v>
      </c>
    </row>
    <row r="16" spans="1:3">
      <c r="A16" s="4" t="s">
        <v>51</v>
      </c>
      <c r="B16" s="4" t="s">
        <v>40</v>
      </c>
      <c r="C16" s="5" t="n">
        <v>6642</v>
      </c>
    </row>
    <row r="17" spans="1:3">
      <c r="A17" s="4" t="s">
        <v>112</v>
      </c>
      <c r="B17" s="5" t="n">
        <v>102561</v>
      </c>
      <c r="C17" s="5" t="n">
        <v>-83004</v>
      </c>
    </row>
    <row r="18" spans="1:3">
      <c r="A18" s="4" t="s">
        <v>113</v>
      </c>
      <c r="B18" s="5" t="n">
        <v>-1069008</v>
      </c>
      <c r="C18" s="5" t="n">
        <v>-58698</v>
      </c>
    </row>
    <row r="19" spans="1:3">
      <c r="A19" s="3" t="s">
        <v>114</v>
      </c>
    </row>
    <row r="20" spans="1:3">
      <c r="A20" s="4" t="s">
        <v>115</v>
      </c>
      <c r="B20" s="4" t="s">
        <v>40</v>
      </c>
      <c r="C20" s="5" t="n">
        <v>-882</v>
      </c>
    </row>
    <row r="21" spans="1:3">
      <c r="A21" s="4" t="s">
        <v>116</v>
      </c>
      <c r="B21" s="5" t="n">
        <v>-1782</v>
      </c>
      <c r="C21" s="4" t="s">
        <v>40</v>
      </c>
    </row>
    <row r="22" spans="1:3">
      <c r="A22" s="4" t="s">
        <v>117</v>
      </c>
      <c r="B22" s="5" t="n">
        <v>-1782</v>
      </c>
      <c r="C22" s="5" t="n">
        <v>-882</v>
      </c>
    </row>
    <row r="23" spans="1:3">
      <c r="A23" s="4" t="s">
        <v>118</v>
      </c>
      <c r="B23" s="5" t="n">
        <v>-1070790</v>
      </c>
      <c r="C23" s="5" t="n">
        <v>-59580</v>
      </c>
    </row>
    <row r="24" spans="1:3">
      <c r="A24" s="4" t="s">
        <v>119</v>
      </c>
      <c r="B24" s="5" t="n">
        <v>2847429</v>
      </c>
      <c r="C24" s="5" t="n">
        <v>1071894</v>
      </c>
    </row>
    <row r="25" spans="1:3">
      <c r="A25" s="4" t="s">
        <v>120</v>
      </c>
      <c r="B25" s="5" t="n">
        <v>1776639</v>
      </c>
      <c r="C25" s="5" t="n">
        <v>1012314</v>
      </c>
    </row>
    <row r="26" spans="1:3">
      <c r="A26" s="3" t="s">
        <v>121</v>
      </c>
    </row>
    <row r="27" spans="1:3">
      <c r="A27" s="4" t="s">
        <v>122</v>
      </c>
      <c r="B27" s="5" t="n">
        <v>-11037147</v>
      </c>
      <c r="C27" s="4" t="s">
        <v>40</v>
      </c>
    </row>
    <row r="28" spans="1:3">
      <c r="A28" s="4" t="s">
        <v>123</v>
      </c>
      <c r="B28" s="5" t="n">
        <v>3037147</v>
      </c>
      <c r="C28" s="4" t="s">
        <v>40</v>
      </c>
    </row>
    <row r="29" spans="1:3">
      <c r="A29" s="4" t="s">
        <v>124</v>
      </c>
      <c r="B29" s="5" t="n">
        <v>8000000</v>
      </c>
      <c r="C29" s="4" t="s">
        <v>40</v>
      </c>
    </row>
    <row r="30" spans="1:3">
      <c r="A30" s="4" t="s">
        <v>125</v>
      </c>
      <c r="B30" s="4" t="s">
        <v>40</v>
      </c>
      <c r="C30"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6</v>
      </c>
      <c r="B1" s="2" t="s">
        <v>1</v>
      </c>
    </row>
    <row r="2" spans="1:3">
      <c r="B2" s="2" t="s">
        <v>2</v>
      </c>
      <c r="C2" s="2" t="s">
        <v>73</v>
      </c>
    </row>
    <row r="3" spans="1:3">
      <c r="A3" s="3" t="s">
        <v>127</v>
      </c>
    </row>
    <row r="4" spans="1:3">
      <c r="A4" s="4" t="s">
        <v>128</v>
      </c>
      <c r="B4" s="5" t="n">
        <v>2090301</v>
      </c>
      <c r="C4" s="4" t="s">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2:43:00Z</dcterms:created>
  <dcterms:modified xmlns:dcterms="http://purl.org/dc/terms/" xmlns:xsi="http://www.w3.org/2001/XMLSchema-instance" xsi:type="dcterms:W3CDTF">2018-05-21T12:43:00Z</dcterms:modified>
</cp:coreProperties>
</file>